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quisitions, Goodwill and Int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Benefit Plans"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usiness and Summary of Signi_2" sheetId="29" state="visible" r:id="rId29"/>
    <sheet xmlns:r="http://schemas.openxmlformats.org/officeDocument/2006/relationships" name="Revenue (Tables)" sheetId="30" state="visible" r:id="rId30"/>
    <sheet xmlns:r="http://schemas.openxmlformats.org/officeDocument/2006/relationships" name="Cash Equivalents and Short-Te_2"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quisitions, Goodwill and In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and Geographic Inform_2" sheetId="40" state="visible" r:id="rId40"/>
    <sheet xmlns:r="http://schemas.openxmlformats.org/officeDocument/2006/relationships" name="Business and Summary of Signi_3" sheetId="41" state="visible" r:id="rId41"/>
    <sheet xmlns:r="http://schemas.openxmlformats.org/officeDocument/2006/relationships" name="Business and Summary of Signi_4" sheetId="42" state="visible" r:id="rId42"/>
    <sheet xmlns:r="http://schemas.openxmlformats.org/officeDocument/2006/relationships" name="Business and Summary of Signi_5" sheetId="43" state="visible" r:id="rId43"/>
    <sheet xmlns:r="http://schemas.openxmlformats.org/officeDocument/2006/relationships" name="Business and Summary of Signi_6" sheetId="44" state="visible" r:id="rId44"/>
    <sheet xmlns:r="http://schemas.openxmlformats.org/officeDocument/2006/relationships" name="Business and Summary of Signi_7" sheetId="45" state="visible" r:id="rId45"/>
    <sheet xmlns:r="http://schemas.openxmlformats.org/officeDocument/2006/relationships" name="Business and Summary of Signi_8" sheetId="46" state="visible" r:id="rId46"/>
    <sheet xmlns:r="http://schemas.openxmlformats.org/officeDocument/2006/relationships" name="Business and Summary of Signi_9" sheetId="47" state="visible" r:id="rId47"/>
    <sheet xmlns:r="http://schemas.openxmlformats.org/officeDocument/2006/relationships" name="Business and Summary of Sign_10" sheetId="48" state="visible" r:id="rId48"/>
    <sheet xmlns:r="http://schemas.openxmlformats.org/officeDocument/2006/relationships" name="Business and Summary of Sign_11" sheetId="49" state="visible" r:id="rId49"/>
    <sheet xmlns:r="http://schemas.openxmlformats.org/officeDocument/2006/relationships" name="Business and Summary of Sign_12" sheetId="50" state="visible" r:id="rId50"/>
    <sheet xmlns:r="http://schemas.openxmlformats.org/officeDocument/2006/relationships" name="Business and Summary of Sign_13" sheetId="51" state="visible" r:id="rId51"/>
    <sheet xmlns:r="http://schemas.openxmlformats.org/officeDocument/2006/relationships" name="Business and Summary of Sign_14" sheetId="52" state="visible" r:id="rId52"/>
    <sheet xmlns:r="http://schemas.openxmlformats.org/officeDocument/2006/relationships" name="Business and Summary of Sign_15" sheetId="53" state="visible" r:id="rId53"/>
    <sheet xmlns:r="http://schemas.openxmlformats.org/officeDocument/2006/relationships" name="Business and Summary of Sign_16" sheetId="54" state="visible" r:id="rId54"/>
    <sheet xmlns:r="http://schemas.openxmlformats.org/officeDocument/2006/relationships" name="Revenue - Schedule of Revenue (" sheetId="55" state="visible" r:id="rId55"/>
    <sheet xmlns:r="http://schemas.openxmlformats.org/officeDocument/2006/relationships" name="Revenue - Concentrations (Detai" sheetId="56" state="visible" r:id="rId56"/>
    <sheet xmlns:r="http://schemas.openxmlformats.org/officeDocument/2006/relationships" name="Revenue - Contract Balances (De" sheetId="57" state="visible" r:id="rId57"/>
    <sheet xmlns:r="http://schemas.openxmlformats.org/officeDocument/2006/relationships" name="Revenue - Unsatisfied Performan" sheetId="58" state="visible" r:id="rId58"/>
    <sheet xmlns:r="http://schemas.openxmlformats.org/officeDocument/2006/relationships" name="Revenue - Schedule of Activity " sheetId="59" state="visible" r:id="rId59"/>
    <sheet xmlns:r="http://schemas.openxmlformats.org/officeDocument/2006/relationships" name="Cash Equivalents and Short-Te_3" sheetId="60" state="visible" r:id="rId60"/>
    <sheet xmlns:r="http://schemas.openxmlformats.org/officeDocument/2006/relationships" name="Cash Equivalents and Short-Te_4" sheetId="61" state="visible" r:id="rId61"/>
    <sheet xmlns:r="http://schemas.openxmlformats.org/officeDocument/2006/relationships" name="Fair Value Measurements - Sched" sheetId="62" state="visible" r:id="rId62"/>
    <sheet xmlns:r="http://schemas.openxmlformats.org/officeDocument/2006/relationships" name="Fair Value Measurements - Addit"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Acquisitions, Goodwill and In_3" sheetId="66" state="visible" r:id="rId66"/>
    <sheet xmlns:r="http://schemas.openxmlformats.org/officeDocument/2006/relationships" name="Acquisitions, Goodwill and In_4" sheetId="67" state="visible" r:id="rId67"/>
    <sheet xmlns:r="http://schemas.openxmlformats.org/officeDocument/2006/relationships" name="Acquisitions, Goodwill and In_5" sheetId="68" state="visible" r:id="rId68"/>
    <sheet xmlns:r="http://schemas.openxmlformats.org/officeDocument/2006/relationships" name="Acquisitions, Goodwill and In_6" sheetId="69" state="visible" r:id="rId69"/>
    <sheet xmlns:r="http://schemas.openxmlformats.org/officeDocument/2006/relationships" name="Acquisitions, Goodwill and In_7" sheetId="70" state="visible" r:id="rId70"/>
    <sheet xmlns:r="http://schemas.openxmlformats.org/officeDocument/2006/relationships" name="Acquisitions, Goodwill and In_8" sheetId="71" state="visible" r:id="rId71"/>
    <sheet xmlns:r="http://schemas.openxmlformats.org/officeDocument/2006/relationships" name="Leases - Additional Information"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Operating " sheetId="75" state="visible" r:id="rId75"/>
    <sheet xmlns:r="http://schemas.openxmlformats.org/officeDocument/2006/relationships" name="Debt - Additional Information (" sheetId="76" state="visible" r:id="rId76"/>
    <sheet xmlns:r="http://schemas.openxmlformats.org/officeDocument/2006/relationships" name="Debt - Schedule of Carrying Val" sheetId="77" state="visible" r:id="rId77"/>
    <sheet xmlns:r="http://schemas.openxmlformats.org/officeDocument/2006/relationships" name="Debt - Schedule of Maturities o" sheetId="78" state="visible" r:id="rId78"/>
    <sheet xmlns:r="http://schemas.openxmlformats.org/officeDocument/2006/relationships" name="Commitments and Contingencies ("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Addi" sheetId="83" state="visible" r:id="rId83"/>
    <sheet xmlns:r="http://schemas.openxmlformats.org/officeDocument/2006/relationships" name="Stock-Based Compensation - Sc_4" sheetId="84" state="visible" r:id="rId84"/>
    <sheet xmlns:r="http://schemas.openxmlformats.org/officeDocument/2006/relationships" name="Stock-Based Compensation - ESPP" sheetId="85" state="visible" r:id="rId85"/>
    <sheet xmlns:r="http://schemas.openxmlformats.org/officeDocument/2006/relationships" name="Stock-Based Compensation - Sc_5" sheetId="86" state="visible" r:id="rId86"/>
    <sheet xmlns:r="http://schemas.openxmlformats.org/officeDocument/2006/relationships" name="Income Taxes - Schedule of Comp" sheetId="87" state="visible" r:id="rId87"/>
    <sheet xmlns:r="http://schemas.openxmlformats.org/officeDocument/2006/relationships" name="Income Taxes - Schedule of Co_2" sheetId="88" state="visible" r:id="rId88"/>
    <sheet xmlns:r="http://schemas.openxmlformats.org/officeDocument/2006/relationships" name="Income Taxes - Additional infor" sheetId="89" state="visible" r:id="rId89"/>
    <sheet xmlns:r="http://schemas.openxmlformats.org/officeDocument/2006/relationships" name="Income Taxes - Schedule of Diff" sheetId="90" state="visible" r:id="rId90"/>
    <sheet xmlns:r="http://schemas.openxmlformats.org/officeDocument/2006/relationships" name="Income Taxes - Schedule of Co_3" sheetId="91" state="visible" r:id="rId91"/>
    <sheet xmlns:r="http://schemas.openxmlformats.org/officeDocument/2006/relationships" name="Income Taxes - Schedule Change "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egment and Geographic Inform_5" sheetId="97" state="visible" r:id="rId97"/>
    <sheet xmlns:r="http://schemas.openxmlformats.org/officeDocument/2006/relationships" name="Benefit Plans (Details)" sheetId="98" state="visible" r:id="rId98"/>
    <sheet xmlns:r="http://schemas.openxmlformats.org/officeDocument/2006/relationships" name="Subsequent Events (Detail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0</t>
        </is>
      </c>
      <c r="C9" s="4" t="inlineStr">
        <is>
          <t xml:space="preserve"> </t>
        </is>
      </c>
      <c r="D9" s="4" t="inlineStr">
        <is>
          <t xml:space="preserve"> </t>
        </is>
      </c>
    </row>
    <row r="10">
      <c r="A10" s="4" t="inlineStr">
        <is>
          <t>Entity Registrant Name</t>
        </is>
      </c>
      <c r="B10" s="4" t="inlineStr">
        <is>
          <t>TENABL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580846</t>
        </is>
      </c>
      <c r="C12" s="4" t="inlineStr">
        <is>
          <t xml:space="preserve"> </t>
        </is>
      </c>
      <c r="D12" s="4" t="inlineStr">
        <is>
          <t xml:space="preserve"> </t>
        </is>
      </c>
    </row>
    <row r="13">
      <c r="A13" s="4" t="inlineStr">
        <is>
          <t>Entity Address, Address Line One</t>
        </is>
      </c>
      <c r="B13" s="4" t="inlineStr">
        <is>
          <t>6100 Merriweather Drive</t>
        </is>
      </c>
      <c r="C13" s="4" t="inlineStr">
        <is>
          <t xml:space="preserve"> </t>
        </is>
      </c>
      <c r="D13" s="4" t="inlineStr">
        <is>
          <t xml:space="preserve"> </t>
        </is>
      </c>
    </row>
    <row r="14">
      <c r="A14" s="4" t="inlineStr">
        <is>
          <t>Entity Address, City or Town</t>
        </is>
      </c>
      <c r="B14" s="4" t="inlineStr">
        <is>
          <t>Columbi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44</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872-055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E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v>
      </c>
    </row>
    <row r="33">
      <c r="A33" s="4" t="inlineStr">
        <is>
          <t>Entity Common Stock, Shares Outstanding (in shares)</t>
        </is>
      </c>
      <c r="B33" s="4" t="inlineStr">
        <is>
          <t xml:space="preserve"> </t>
        </is>
      </c>
      <c r="C33" s="6" t="n">
        <v>120302439</v>
      </c>
      <c r="D33" s="4" t="inlineStr">
        <is>
          <t xml:space="preserve"> </t>
        </is>
      </c>
    </row>
    <row r="34">
      <c r="A34" s="4" t="inlineStr">
        <is>
          <t>Documents Incorporated by Reference</t>
        </is>
      </c>
      <c r="B34" s="4" t="inlineStr">
        <is>
          <t>DOCUMENTS INCORPORATED BY REFERENCE Portions of the registrant's definitive Proxy Statement relating to the 2025 Annual Meeting of Stockholders are incorporated herein by reference in Part III of this Annual Report on Form 10-K. The Proxy Statement will be filed with the Securities and Exchange Commission within 120 days after the year ended December 31, 2024.</t>
        </is>
      </c>
      <c r="C34" s="4" t="inlineStr">
        <is>
          <t xml:space="preserve"> </t>
        </is>
      </c>
      <c r="D34" s="4" t="inlineStr">
        <is>
          <t xml:space="preserve"> </t>
        </is>
      </c>
    </row>
    <row r="35">
      <c r="A35" s="4" t="inlineStr">
        <is>
          <t>Entity Central Index Key</t>
        </is>
      </c>
      <c r="B35" s="4" t="inlineStr">
        <is>
          <t>000166028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a summary of revenue: Year Ended December 31, (in thousands) 2024 2023 2022 Subscription revenue $ 824,659 $ 725,013 $ 612,510 Perpetual license and maintenance revenue 47,774 48,729 50,699 Professional services and other revenue 27,588 24,968 19,982 Revenue $ 900,021 $ 798,710 $ 683,191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 users. Revenue derived through our channel network comprised 94%, 93% and 92% of revenue in 2024, 2023 and 2022, respectively. One of our distributors accounted for 34%, 36% and 38% of revenue in 2024, 2023 and 2022, respectively. That same distributor accounted for 29% and 32% of accounts receivable at December 31, 2024 and 2023,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2024, 2023 and 2022, we recognized revenue of $581.8 million, $502.8 million and $407.5 million, respectively, that was included in the deferred revenue balance at the beginning of each of the respective periods. Remaining Performance Obligations The following summarizes the future estimated revenue related to unsatisfied performance obligations: December 31, (in thousands) 2024 2023 Remaining performance obligations, short-term $ 660,647 $ 595,053 Remaining performance obligations, long-term 206,879 179,955 Remaining performance obligations $ 867,526 $ 775,008 Deferred Commissions The following summarizes the activity of deferred incremental costs of obtaining a contract: Year Ended December 31, (in thousands) 2024 2023 Beginning balance $ 121,953 $ 111,508 Capitalization of contract acquisition costs 52,263 60,268 Amortization of deferred contract acquisition costs (54,511) (49,823) Ending balance $ 119,705 $ 121,9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470</v>
      </c>
      <c r="C4" s="7" t="n">
        <v>1400</v>
      </c>
      <c r="D4" s="7" t="n">
        <v>524</v>
      </c>
    </row>
    <row r="5">
      <c r="A5" s="4" t="inlineStr">
        <is>
          <t>Additions Charged to Costs and Expenses</t>
        </is>
      </c>
      <c r="B5" s="6" t="n">
        <v>545</v>
      </c>
      <c r="C5" s="6" t="n">
        <v>593</v>
      </c>
      <c r="D5" s="6" t="n">
        <v>1154</v>
      </c>
    </row>
    <row r="6">
      <c r="A6" s="4" t="inlineStr">
        <is>
          <t>Deductions</t>
        </is>
      </c>
      <c r="B6" s="6" t="n">
        <v>-490</v>
      </c>
      <c r="C6" s="6" t="n">
        <v>-1523</v>
      </c>
      <c r="D6" s="6" t="n">
        <v>-278</v>
      </c>
    </row>
    <row r="7">
      <c r="A7" s="4" t="inlineStr">
        <is>
          <t>Balance at End of Year</t>
        </is>
      </c>
      <c r="B7" s="7" t="n">
        <v>525</v>
      </c>
      <c r="C7" s="7" t="n">
        <v>470</v>
      </c>
      <c r="D7" s="7" t="n">
        <v>1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Short-Term Investments</t>
        </is>
      </c>
      <c r="B4" s="4" t="inlineStr">
        <is>
          <t xml:space="preserve">Cash Equivalents and Short-Term Investments The following tables summarize the amortized cost, unrealized gain and loss and estimated fair value of cash equivalents and short-term investments: December 31, 2024 (in thousands) Amortized Cost Unrealized Gain Unrealized Loss Estimated Fair Value Cash equivalents Money market funds $ 190,750 $ — $ — $ 190,750 Total cash equivalents $ 190,750 $ — $ — $ 190,750 Short-term investments Commercial paper $ 41,610 $ — $ (6) $ 41,604 Corporate bonds 95,267 208 (65) 95,410 Asset backed securities 30,740 63 (7) 30,796 Yankee bonds 13,998 16 (7) 14,007 U.S. Treasury and agency obligations 66,614 155 (39) 66,730 Total short-term investments $ 248,229 $ 442 $ (124) $ 248,547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We considered the extent to which any unrealized losses on our short-term investments were driven by credit risk and other factors, including market risk, and if it is more-likely-than-not that we would have to sell the security before the recovery of the amortized cost basis. At December 31, 2024 and 2023,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December 31, 2024 December 31, 2023 (in thousands) Amortized Cost Estimated Fair Value Amortized Cost Estimated Fair Value Due within one year $ 204,156 $ 204,532 $ 219,437 $ 219,414 Due between one and two years 44,073 44,015 17,365 17,426 Total short-term investments $ 248,229 $ 248,547 $ 236,802 $ 236,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December 31, 2024 (in thousands) Level 1 Level 2 Level 3 Total Cash equivalents Money market funds $ 190,750 $ — $ — $ 190,750 Total cash equivalents $ 190,750 $ — $ — $ 190,750 Short-term investments Commercial paper $ — $ 41,604 $ — $ 41,604 Corporate bonds — 95,410 — 95,410 Asset backed securities — 30,796 — 30,796 Yankee bonds — 14,007 — 14,007 U.S. Treasury and agency obligations — 66,730 — 66,730 Total short-term investments $ — $ 248,547 $ — $ 248,547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Other Investments Our investments in privately held securities were as follows: December 31, (in thousands) 2024 2023 Equity securities $ 6,701 $ — Debt and other securities 1,871 9,383 Total other investments $ 8,572 $ 9,383 Other investments are classified as Level 3 as they do not have readily determinable market values. In 2024, we received $3.5 million in proceeds from one of our SAFE investments and expect to collect the remaining $0.9 million once the escrow funds are released. Additionally in 2024, we recognized a $1.5 million gain on the conversion of our SAFE investment to an investment in preferred stock. In 2023, we identified impairment indicators for two of our SAFE investments and determined our investments were impaired, resulting in an impairment loss of $5.6 million that was recorded in other expense, net on our consolidated statement of operations. We did not have any liabilities measured and recorded at fair value on a recurring basis at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4 2023 Computer software and equipment $ 21,051 $ 21,845 Internally developed software 39,944 32,261 Furniture and fixtures 5,140 6,513 Leasehold improvements 24,524 29,354 Total 90,659 89,973 Less: accumulated depreciation and amortization (51,394) (44,537) Property and equipment, net $ 39,265 $ 45,436 Depreciation and amortization related to property and equipment was $13.7 million, $13.2 million and $10.8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 xml:space="preserve">Acquisitions, Goodwill and Intangible Assets Business Combinations In June 2024, we acquired Eureka Security, Inc. ("Eureka"), a provider of data security posture management ("DSPM") for cloud environments. Adding Eureka's DSPM capabilities to our solutions provides customers a view into their organization's cloud data security footprint, fight policy drift and misconfigurations that put data at risk, and enables customers to continuously improve their security posture over time. We acquired 100% of Eureka's equity through a share purchase agreement for total cash consideration of $29.2 million, net of $0.4 million cash acquired. In October 2023, we acquired Ermetic, an innovative cloud-native application protection platform company and a leading provider of cloud infrastructure entitlement management. The addition of Ermetic enhances Tenable One and Tenable Cloud Security to deliver contextual risk visibility, prioritization and remediation across infrastructure and identities both on-premises and in the cloud. We acquired 100% of Ermetic's equity through a share purchase agreement for total consideration of $243.8 million, including $243.3 million in cash, net of $6.1 million cash acquired, and $0.5 million fair value of replacement equity. Cash consideration, net of cash acquired, was allocated as follows: (in thousands) Eureka Ermetic Intangible assets $ 6,900 $ 45,500 Goodwill 22,753 202,019 Other liabilities, net (449) (3,692) Total purchase price allocation $ 29,204 $ 243,827 We are still finalizing the allocation of the purchase price for Eureka, which may change as additional information becomes available around income taxes. Acquired intangible assets and their estimated useful lives at the date of acquisition are as follows: Eureka Ermetic (dollars in thousands) Cost Estimated Useful Life Cost Estimated Useful Life Acquired technology $ 6,900 5 years $ 45,500 7 years Acquired intangible assets $ 6,900 $ 45,500 The results of operations of Eureka and Ermetic are included in our consolidated statements of operations from the applicable acquisition dates and were not material. Pro forma results of operations are not presented as they are not material to the consolidated statements of operations. We recognized acquisition-related expenses, primarily in general and administrative expense, of $1.9 million, $9.5 million and $2.6 million in 2024, 2023 and 2022, respectively. Goodwill and Acquired Intangible Assets The changes in the carrying amount of goodwill are as follows: (in thousands) Balance at December 31, 2023 $ 518,539 Acquired goodwill 22,753 Balance at December 31, 2024 $ 541,292 The excess purchase consideration over the fair value of acquired assets and liabilities is recorded as goodwill. The acquired goodwill reflects the synergies we expect from marketing and selling these new capabilities from Eureka and Ermetic to our customers. Acquired goodwill is generally not tax deductible. Acquired intangible assets subject to amortization are as follows: December 31, 2024 December 31, 2023 Gross Carrying Amount Accumulated Amortization Net Carrying Amount Gross Carrying Amount Accumulated Amortization Net Carrying Amount Acquired technology $ 149,437 $ (54,976) $ 94,461 $ 142,537 $ (35,520) $ 107,017 Trade name 490 (490) — 490 (490) — $ 149,927 $ (55,466) $ 94,461 $ 143,027 $ (36,010) $ 107,017 Amortization of acquired intangible assets was $19.5 million, $13.9 million and $11.4 million in 2024, 2023 and 2022, respectively. At December 31, 2024, our acquired intangible assets are expected to be amortized over an estimated weighted average period of 5.3 years. At December 31, 2024, estimated future amortization of intangible assets is as follows: (in thousands) Year ending December 31, 2025 $ 20,056 2026 19,870 2027 17,840 2028 14,797 2029 11,178 Thereafter 10,720 Total $ 94,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for office facilities. Our leases have remaining terms of one year to just over seven years, some of which include one or more options to renew, with renewal terms up to five years and one of which includes an option to terminate the lease within the next five years. In October 2024, we entered into a new lease in Tel Aviv, Israel. The lease term is 7 years, with future lease payments of $19.8 million. The components of lease expense were as follows: Year Ended December 31, (in thousands) 2024 2023 2022 Operating lease cost $ 8,102 $ 7,592 $ 7,550 In June 2024, we executed a sublease of a portion of our corporate headquarters through February 2032 and recognized $4.5 million of restructuring expense related to the associated impairment of leasehold improvements and furniture and fixtures. Sublease income, which is recorded as a reduction of rent expense, was $0.8 million in 2024. Rent expense for short-term leases was not material in 2024, 2023 and 2022. Supplemental information related to leases was as follows: December 31, 2024 2023 Operating leases Weighted average remaining lease term 6.5 years 7.3 years Weighted average discount rate 6.1% 5.6% Year Ended December 31, (in thousands) 2024 2023 2022 ROU assets obtained in exchange for lease obligations Operating leases $ 10,143 $ 1,234 $ 4,256 Maturities of operating lease liabilities at December 31, 2024 were as follows: (in thousands) Year ending December 31, 2025 $ 9,585 2026 12,182 2027 11,767 2028 11,124 2029 10,800 Thereafter 22,079 Total lease payments 77,537 Less: Imputed interest (14,512) Total $ 63,025 Operating lease payments in the table above do not include $0.9 million, $1.7 million, $1.8 million, $1.9 million, $1.9 million and $4.5 million of sublease payments we expect to receive in 2025, 2026, 2027, 2028, 2029 and thereafter, respectively.</t>
        </is>
      </c>
    </row>
    <row r="5">
      <c r="A5" s="4" t="inlineStr">
        <is>
          <t>Leases</t>
        </is>
      </c>
      <c r="B5" s="4" t="inlineStr">
        <is>
          <t>Leases We have operating leases for office facilities. Our leases have remaining terms of one year to just over seven years, some of which include one or more options to renew, with renewal terms up to five years and one of which includes an option to terminate the lease within the next five years. In October 2024, we entered into a new lease in Tel Aviv, Israel. The lease term is 7 years, with future lease payments of $19.8 million. The components of lease expense were as follows: Year Ended December 31, (in thousands) 2024 2023 2022 Operating lease cost $ 8,102 $ 7,592 $ 7,550 In June 2024, we executed a sublease of a portion of our corporate headquarters through February 2032 and recognized $4.5 million of restructuring expense related to the associated impairment of leasehold improvements and furniture and fixtures. Sublease income, which is recorded as a reduction of rent expense, was $0.8 million in 2024. Rent expense for short-term leases was not material in 2024, 2023 and 2022. Supplemental information related to leases was as follows: December 31, 2024 2023 Operating leases Weighted average remaining lease term 6.5 years 7.3 years Weighted average discount rate 6.1% 5.6% Year Ended December 31, (in thousands) 2024 2023 2022 ROU assets obtained in exchange for lease obligations Operating leases $ 10,143 $ 1,234 $ 4,256 Maturities of operating lease liabilities at December 31, 2024 were as follows: (in thousands) Year ending December 31, 2025 $ 9,585 2026 12,182 2027 11,767 2028 11,124 2029 10,800 Thereafter 22,079 Total lease payments 77,537 Less: Imputed interest (14,512) Total $ 63,025 Operating lease payments in the table above do not include $0.9 million, $1.7 million, $1.8 million, $1.9 million, $1.9 million and $4.5 million of sublease payments we expect to receive in 2025, 2026, 2027, 2028, 2029 and thereaf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December 31, 2024 Term loan $ 363,750 Less: Unamortized debt discount and issuance costs (4,465) Term loan, net of issuance costs 359,285 Less: Term loan, net, current (1) (2,580) Term loan, net of issuance costs (net of current portion) $ 356,705 _______________ (1) Term loan, net, current is included in other current liabilities on our consolidated balance sheets. The Term Loan bears interest at a rate of 2.75% per annum over the Secured Overnight Financing Rate ("SOFR"), subject to a 0.50% floor, plus a credit spread adjustment depending on the interest period. The Term Loan is being amortized at 1% per annum in equal quarterly installments until the final payment of $350.6 million on the July 7, 2028 maturity date. Our Term Loan is recorded at its carrying value. At December 31, 2024, the fair value of our Term Loan was approximately $364.7 million. In the fair value hierarchy, our Term Loan is classified as Level 2 as it is traded in less active markets. The maturities of our Term Loan at December 31, 2024 were as follows: (in thousands) Year ending December 31, 2025 $ 3,750 2026 3,750 2027 3,750 2028 352,500 Total $ 363,750 We may be subject to mandatory Term Loan prepayments related to the excess cash flow provisions. These prepayments would only be required if our first lien net leverage ratio (as defined in our Credit Agreement) exceeds 3.5 at the end of each year. At December 31, 2024, our first lien net leverage ratio was 0.86. The Revolving Credit Facility bears interest at a rate, depending on first lien net leverage, ranging from 2.00% to 2.50% over SOFR and matures on July 7, 2026. Additionally, we pay a commitment fee during the term ranging from 0.25% to 0.375% per annum of the average daily undrawn portion of the revolving commitments based on the first lien net leverage ratio. The Revolving Credit Facility contains a $15.0 million letter of credit sublimit.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failure of any lien created under the Security Documents (as defined in the Credit Agreement) to be valid and perfected (subject to certain exceptions), failure of any material guarantee of the Loan Document Obligations (as defined in the Credit Agreement) to be in full force and effect and a Change of Control (as defined in the Credit Agreement). The Credit Agreement is guaranteed by the Company and Tenable Public Sector LLC, an indirect subsidiary of the Company, as guarantors, and is supported by a security interest in substantially all of the assets of Tenable, Inc. and the guarantors. The Credit Agreement contains certain customary representations and warranties and affirmative and negative covenants, including certain restrictions on incurring additional indebtedness or guaranteeing indebtedness of others, creating liens on properties or assets, making certain investments, loans, advances and guarantees, selling assets, making certain restricted payments and entering into certain sale and leaseback transactions, affiliate transactions, restrictive agreements and asset and stock-based transactions. Additionally, if at least 35% of the Revolving Credit Facility is drawn on the last day of the quarter, the total net leverage ratio cannot be greater than 5.50 to 1.00. At December 31, 2024, we had $0.2 million of standby letters of credit outstanding under our Revolving Credit Facility related to one of our operating leases. At December 31, 2024, we were in compliance with the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December 2023, we entered into a contract with Microsoft for cloud services from February 2024 through January 2027. Under the terms of the contract we committed to spend €28.5 million. If we do not meet our commitment by the end of the term, we will be required to pay the difference. As of December 31, 2024, we have spent €6.9 million of our commitment. In July 2024, we entered into a new contract with AWS for cloud services, in which we committed to spend $59.7 million, $77.6 million and $93.0 million in contract years one, two and three, respectively, for a total commitment of $230.3 million from August 2024 to July 2027. As of December 31, 2024, we have spent $28.1 million of our first year commitment. Letters of Credit At December 31, 2024, we had $5.7 million of standby letters of credit related to our grant agreements with the State of Maryland and our operating leases. Collateral for $5.5 million of our letters of credit was classified as restricted cash in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was as follows: Year Ended December 31, (in thousands) 2024 2023 2022 Cost of revenue $ 12,677 $ 11,247 $ 8,369 Sales and marketing 62,727 61,322 49,383 Research and development 47,656 37,225 31,499 General and administrative 40,455 35,533 31,382 Total stock-based compensation expense $ 163,515 $ 145,327 $ 120,633 A summary of the unrecognized stock-based compensation expense related to unvested awards at December 31, 2024 is presented below: Unrecognized Stock-Based Compensation Expense Estimated Weighted Average Period Restricted stock units ("RSUs") $ 273,367 2.6 Performance stock units ("PSUs") 5,522 2.8 Restricted stock 7,136 1.3 2018 Employee Stock Purchase Plan ("2018 ESPP") 10,744 0.9 Restricted Stock, RSUs and PSUs A summary of our restricted stock, RSU and PSU activity is presented below: Restricted Stock RSUs PSUs (in thousands, except for per share data) Number of Shares Weighted Average Grant Date Fair Value Number Weighted Number Weighted Unvested balance at December 31, 2021 — $ — 5,781 $ 37.74 — $ — Granted — — 4,653 45.83 209 44.97 Vested — — (2,510) 36.47 — — Forfeited — — (1,030) 40.45 (13) 44.97 Unvested balance at December 31, 2022 — — 6,894 43.26 196 44.97 Granted 311 45.67 4,728 43.47 188 43.24 Performance adjustment (1) — — — — 12 44.97 Vested — — (3,153) 41.61 (91) 44.97 Forfeited — — (1,126) 45.14 (47) 43.92 Unvested balance at December 31, 2023 311 45.67 7,343 43.80 258 43.90 Granted — — 4,099 45.89 170 47.20 Performance adjustment (1) — — — — (10) 43.24 Vested (124) 45.67 (3,217) 43.34 (107) 43.93 Forfeited — — (1,016) 45.00 (11) 43.95 Unvested balance at December 31, 2024 187 45.67 7,209 45.01 300 45.78 _______________ (1) Represents adjustments due to the achievement of predefined financial performance targets. In January 2024, under the evergreen provision in our 2018 Equity Incentive Plan we reserved an additional 5.9 million shares of our common stock. At December 31, 2024, there were 26.1 million shares available for grant under the plan. In 2023, as part of the acquisition of Ermetic, we issued replacement equity awards, of which $0.5 million was attributable to services performed prior to the acquisition date and allocated to purchase consideration. The remaining fair value was allocated to future services and is being expensed over the remaining service periods as stock-based compensation. Stock Options A summary of our stock option activity is presented below: (in thousands, except for exercise prices and years) Number of Shares Weighted Average Exercise Price Weighted-Average Remaining Contractual Term Aggregate Intrinsic Value Outstanding at December 31, 2021 6,731 $ 9.21 5.5 $ 308,677 Exercised (1,174) 9.98 47,880 Forfeited/canceled (72) 16.15 Outstanding at December 31, 2022 5,485 8.96 4.5 160,135 Exercised (387) 9.05 13,364 Forfeited/canceled (3) 10.97 Outstanding at December 31, 2023 5,095 8.95 3.5 189,108 Exercised (1,044) 7.72 38,831 Forfeited/canceled — — Outstanding and exercisable at December 31, 2024 4,051 9.26 2.6 122,024 Stock options were last granted in 2018. Stock options granted under our stock incentive plans have a maximum term of ten years, generally vest over a period of three Estimating the fair value of ESPP purchase rights using the Black-Scholes option-pricing model requires assumptions as to the fair value of common stock, expected term, expected volatility, the risk-free interest rate and the expected dividend yield. Fair Value of Common Stock. We use the market price of our common stock at the date of grant. Expected Term. We use the actual purchase periods as the expected term in the 2018 ESPP. Expected Volatility. Volatility is a measure of the amount by which a financial variable, such as a share price, has fluctuated (historical volatility) or is expected to fluctuate (expected volatility) during a period. In 2021, we began using the volatility of our common stock to calculate expected volatility. Prior to 2021, we identified several public entities of similar size, complexity, and stage of development and estimated our volatility based on the volatility of the common stock of these companies. Risk-Free Interest Rate. This is the U.S. Treasury rate, having a term that most closely resembles the expected life of the stock option. Expected Dividend Yield. We have never declared or paid dividends and have no plans to do so in the foreseeable future. 2018 Employee Stock Purchase Plan Under our 2018 ESPP, employees may set aside up to 15% of their gross earnings, on an after-tax basis, to purchase our common stock at a discounted price, which is calculated at 85% of the lower of the fair market value of our common stock on the first day of an offering or on the date of purchase. The 2018 ESPP permits offerings up to 27 months in duration, with one or more purchase periods in each offering. Additionally, in cases where the fair market value of a share of our common stock on the first day of a new purchase period within an offering is less than or equal to the fair market value of a share of our common stock at the beginning of the offering, that offering will be terminated and participants will be automatically enrolled in a new offering with a new 24-month duration and purchase periods every six months. A summary of our ESPP activity is presented below: Year Ended December 31, 2024 2023 2022 Shares of common stock purchased 498,890 506,390 442,629 Weighted average price $32.60 $32.04 $33.42 Cash proceeds (in thousands) $16,262 $16,224 $14,791 At December 31, 2024 and 2023 there were $6.9 million and $7.9 million, respectively, of employee contributions to the 2018 ESPP included in accrued compensation. The fair value of the 2018 ESPP purchase rights was estimated on the offering or modification dates using a Black-Scholes option-pricing model and the following assumptions: Year Ended December 31, 2024 2023 2022 Expected term (in years) 0.5 — 2.0 0.5 — 2.0 0.5 — 2.0 Expected volatility 31.9% — 51.4% 46.9% — 58.1% 42.8% — 61.0% Risk-free interest rate 3.8% — 5.1% 4.8% — 5.4% 0.1% — 3.4% Expected dividend yield — — — Under the evergreen provision in our 2018 ESPP, in January 2024 we reserved an additional 1.8 million shares of our common stock. At December 31, 2024, there were 10.0 million shares reserved for issuance under the 2018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U.S. and foreign components of the loss before income taxes were as follows: Year Ended December 31, (in thousands) 2024 2023 2022 U.S. income (loss) $ 25,787 $ (26,249) $ (23,768) Foreign loss (44,673) (41,152) (61,521) Total loss before income taxes $ (18,886) $ (67,401) $ (85,289) The components of the provision for income taxes were as follows: Year Ended December 31, (in thousands) 2024 2023 2022 Current Federal $ 3,278 $ 5 $ 3 State 454 708 248 Foreign 13,036 9,930 10,142 Total current tax expense 16,768 10,643 10,393 Deferred Federal 580 293 (2,011) State 227 239 (330) Foreign (160) (292) (1,119) Total deferred tax expense (benefit) 647 240 (3,460) Total provision for income taxes $ 17,415 $ 10,883 $ 6,933 In connection with the 2022 acquisition of Bit Discovery, Inc., we elected to first offset our existing deferred tax assets with acquired deferred tax liabilities. This resulted in releasing $2.5 million of the federal and state valuation allowance, which was recorded as a component of our deferred tax benefit. We restructured our operations in Israel through intercompany transactions, which resulted in $1.2 million and $2.7 million of current tax expense in 2024 and 2022, respectively. Beginning in 2024, we were an applicable taxpayer for the purposes of BEAT for the first time, which resulted in $3.3 million of current tax expense in 2024. The items accounting for the difference between income taxes computed at the federal statutory rate and our effective tax rate were as follows: Year Ended December 31, 2024 2023 2022 U.S. federal statutory tax rate 21.0 % 21.0 % 21.0 % State and local taxes (0.9) 1.9 3.1 Research and development tax credit 25.5 8.4 4.3 Stock-based compensation (13.6) (11.3) 7.0 Foreign tax rate differential 35.4 (1.7) (4.0) Change in valuation allowance (81.7) (34.0) (28.3) Gain on intercompany sale, net of losses (2.1) (1.4) (2.9) Foreign withholding tax (24.8) (5.4) (3.3) Foreign deferred FX remeasurement (20.5) 9.0 (4.4) GILTI (1.7) — — BEAT (17.6) — — Transaction costs (3.6) (1.0) (0.6) Non-deductible expenses (5.3) (1.5) (0.4) Other (2.3) (0.3) 0.4 Effective tax rate (92.2) % (16.3) % (8.1) % We maintain a valuation allowance on certain U.S. federal, state and foreign deferred tax assets as the realization of our deferred tax assets is dependent upon future earnings, if any, the timing and amount of which are uncertain. In 2024, our valuation allowance increased by $16.0 million, primarily related to our 2024 loss before income taxes and U.S. R&amp;D tax credits. The components of the deferred tax assets and liabilities were as follows: December 31, (in thousands) 2024 2023 Deferred tax assets: Net operating losses $ 153,781 $ 156,695 Deferred revenue 21,949 22,194 Stock-based compensation 21,802 17,767 Tax credits 28,420 24,174 Leases 14,936 12,296 Accrued compensation 3,364 3,245 Interest expense 2,171 1,860 Capitalized research and development 32,441 22,078 Other 3,219 3,587 Total deferred tax assets 282,083 263,896 Valuation allowance (219,773) (203,773) Net deferred tax assets 62,310 60,123 Deferred tax liabilities: Deferred commissions (23,623) (24,289) Property and equipment (12,821) (11,923) Intangible assets (27,302) (24,915) Other (773) (600) Total deferred tax liabilities (64,519) (61,727) Net deferred tax liabilities $ (2,209) $ (1,604) At December 31, 2024, we had net operating loss (“NOL”) carryforwards for federal, state and foreign tax purposes of $353.9 million, $239.3 million, and $468.6 million, respectively, which will begin to expire in 2030, as well as $32.1 million of federal, state and foreign research and development tax credits, foreign tax credits, minimum tax credits and certain states’ job creation tax credits. The federal research and development and foreign tax credits will begin to expire in 2032 and the state job creation tax credits will begin to expire in 2025. We are currently subject to the annual limitation under Sections 382 and 383 of the Internal Revenue Code. We will not be precluded from realizing the NOL carryforward and tax credits but may be limited in the amount we could utilize in any given tax year in the event that the federal and state taxable income will exceed the limitation imposed by Section 382. The amount of the annual limitation is determined based on our value immediately prior to the ownership change. Subsequent ownership changes may further affect the limitation in future years. At December 31, 2024 and 2023, the total amount of gross unrecognized tax benefits was $8.5 million and $8.3 million, respectively, which, if recognized, would impact our effective tax rate by approximately $0.2 million in each year. Interest and penalties associated with uncertain tax positions recognized as a component of income tax expense were immaterial in 2024, 2023 and 2022. The change in gross unrecognized tax benefits, excluding accrued interest, were as follows: Year Ended December 31, (in thousands) 2024 2023 2022 Unrecognized tax benefits at the beginning of the period $ 8,297 $ 7,820 $ 7,575 Additions for tax positions in the current year 329 417 245 Increase in prior year positions — 60 — Decrease in prior year positions (88) — — Acquisitions — — — Unrecognized tax benefits at the end of the period $ 8,538 $ 8,297 $ 7,820 We file income tax returns in the United States, including various state jurisdictions. Our subsidiaries file income tax returns in various foreign jurisdictions. Tax years after 2014 remain open to examination by the major taxing jurisdictions in which we are subject to tax. At December 31, 2024, we were not under examination for income tax audits by the Internal Revenue Service. We are currently under tax examination in France for tax years 2019 through 2022. Depending on the jurisdiction, distributions of earnings could be subject to withholding taxes at rates applicable to the distributing jurisdiction. As we intend to continue to reinvest the earnings of foreign subsidiaries indefinitely, we have not provided for a U.S. income tax liability and foreign withholding taxes on undistributed foreign earnings of foreign subsidiaries. It is not practicable for us to determine the amount of unrecognized tax expense on these reinvested foreig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altimore, Marylan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 Ended December 31, (in thousands, except per share data) 2024 2023 2022 Net loss $ (36,301) $ (78,284) $ (92,222) Weighted-average shares used to compute net loss per share, basic and diluted 118,789 115,408 111,321 Net loss per share, basic and diluted $ (0.31) $ (0.68) $ (0.83) The following potentially dilutive securities have been excluded from the diluted per share calculations because they would have been antidilutive: Year Ended December 31, (in thousands) 2024 2023 2022 RSUs 7,209 7,343 6,894 Stock options 4,051 5,095 5,485 Shares to be issued under the 2018 ESPP 198 245 223 PSUs 300 258 196 Restricted stock 187 311 — Total 11,945 13,252 12,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segment. Our Co-Chief Executive Officers, our CODMs, review financial information on a consolidated basis for purposes of making operating decisions, allocating resources and evaluating financial performance. Our CODMs review cost of sales expense, sales and marketing expense, research and development expense and general and administrative expense to assess our significant segment expenses, and review income (loss) from operations and net income (loss) to assess our operating performance. Our CODMs also review total assets, as reported on our consolidated balance sheets. See our consolidated statement of operations for our significant segment expenses, loss from operations and net loss in the periods presented. Geographic Information Revenue by region, based on the address of the end user as specified in our subscription, license or service agreements, was as follows: Year Ended December 31, (in thousands) 2024 2023 2022 The Americas $ 558,068 $ 500,512 $ 432,734 Europe, Middle East and Africa 239,741 205,851 175,767 Asia Pacific 102,212 92,347 74,690 Revenue $ 900,021 $ 798,710 $ 683,191 Customers located in the United States accounted for 54%, 55% and 56% of revenue in 2024, 2023 and 2022, respectively. No other country accounted for 10% or more of revenue in the periods presented. Our property and equipment, net by geographic area is summarized as follows: December 31, (in thousands) 2024 2023 United States $ 33,101 $ 39,497 International 6,164 5,939 Property and equipment, net $ 39,265 $ 45,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We maintain a defined contribution 401(k) plan for our U.S. employees, where company-matched contributions are fully vested. Additional contributory plans are in effect internationally, including in the U.K. and Ireland. Contribution expense for such plans was $9.8 million, $10.3 million and $9.7 million in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In February 2025, we acquired Vulcan Cyber, an innovator in cyber risk management. This acquisition is expected to add enhanced visibility, extended third-party data flows, risk prioritization and optimized remediation to strengthen our Tenable One Exposure Management platform. We acquired Vulcan Cyber for a total purchase price of approximately $148 million in cash and $2 million in RSUs that vest over a future period, subject to certain customary purchase price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SUPPLEMENTARY CONSOLIDATED FINANCIAL STATEMENT SCHEDULE VALUATION AND QUALIFYING ACCOUNTS (in thousands) Balance at Beginning of Year Additions Charged to Costs and Expenses Deductions (1) Balance at End of Year Allowance for Doubtful Accounts Year Ended December 31, 2024 $ 470 $ 545 $ (490) $ 525 Year Ended December 31, 2023 1,400 593 (1,523) 470 Year Ended December 31, 2022 524 1,154 (278) 1,400 _______________ (1) Consists of recoveries and write-offs of uncollectible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6301</v>
      </c>
      <c r="C4" s="7" t="n">
        <v>-78284</v>
      </c>
      <c r="D4" s="7" t="n">
        <v>-9222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it Yor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mit Yoran en tered into a prearranged stock trading plan on November 20, 2024. Mr. Yoran's plan included the potential sale of 1,186,860 shares held by Mr. Yoran, 89,004 shares held by the Amit Yoran 2020 Family Trust, 109,704 shares held by the Amit Yoran Grantor Retained Annuity Trust B and 203,172 shares held by the Amit Yoran Grantor Retained Annuity Trust C between February 19, 2025 and February 19, 2026. This plan automatically terminated upon Mr. Yoran's death on January 3, 2025.</t>
        </is>
      </c>
    </row>
    <row r="10">
      <c r="A10" s="4" t="inlineStr">
        <is>
          <t>Name</t>
        </is>
      </c>
      <c r="B10" s="4" t="inlineStr">
        <is>
          <t>Amit Yoran</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0, 2024</t>
        </is>
      </c>
      <c r="C12" s="4" t="inlineStr">
        <is>
          <t xml:space="preserve"> </t>
        </is>
      </c>
    </row>
    <row r="13">
      <c r="A13" s="4" t="inlineStr">
        <is>
          <t>Expiration Date</t>
        </is>
      </c>
      <c r="B13" s="4" t="inlineStr">
        <is>
          <t>February 19, 2026</t>
        </is>
      </c>
      <c r="C13" s="4" t="inlineStr">
        <is>
          <t xml:space="preserve"> </t>
        </is>
      </c>
    </row>
    <row r="14">
      <c r="A14" s="4" t="inlineStr">
        <is>
          <t>Arrangement Duration</t>
        </is>
      </c>
      <c r="B14" s="4" t="inlineStr">
        <is>
          <t>456 days</t>
        </is>
      </c>
      <c r="C14" s="4" t="inlineStr">
        <is>
          <t xml:space="preserve"> </t>
        </is>
      </c>
    </row>
    <row r="15">
      <c r="A15" s="4" t="inlineStr">
        <is>
          <t>November 2024 Trading Plan, Shares Held By Amit Yoran [Member] | Amit Yor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1186860</v>
      </c>
      <c r="C17" s="6" t="n">
        <v>1186860</v>
      </c>
    </row>
    <row r="18">
      <c r="A18" s="4" t="inlineStr">
        <is>
          <t>November 2024 Trading Plan, Shares Held By Amit Yoran 2020 Family Trust [Member] | Amit Yora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89004</v>
      </c>
      <c r="C20" s="6" t="n">
        <v>89004</v>
      </c>
    </row>
    <row r="21">
      <c r="A21" s="4" t="inlineStr">
        <is>
          <t>November 2024 Trading Plan, Shares Held By Amit Yoran Grantor Retained Annuity Trust B [Member] | Amit Yoran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6" t="n">
        <v>109704</v>
      </c>
      <c r="C23" s="6" t="n">
        <v>109704</v>
      </c>
    </row>
    <row r="24">
      <c r="A24" s="4" t="inlineStr">
        <is>
          <t>November 2024 Trading Plan, Shares Held By Amit Yoran Grantor Retained Annuity Trust C [Member] | Amit Yor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203172</v>
      </c>
      <c r="C26" s="6" t="n">
        <v>20317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nable recognizes the critical importance of developing, implementing, and maintaining robust cybersecurity measures to safeguard our information systems and protect the confidentiality, integrity, and availability of our data and our exposure management solutions. We have implemented and maintain various information security processes designed to identify, assess and manage material risks from cybersecurity threats to our critical computer networks, third-party hosted services, communications systems, hardware and software, critical data (including without limitation intellectual property, confidential information that is proprietary, strategic or competitive, customer vulnerability data, and information systems data), and exposure management solutions. Our Information Security function is overseen by our Chief Security Officer, or CSO, and is supported by our Chief Information Officer, Chief Product Officer and Product Engineering Team Leads, Chief Legal Officer, or CLO, and Head of Global Privacy. Our Information Security function is responsible for identifying, assessing and managing cybersecurity threats and risks and works to monitor and evaluate our threat environment and risk profile using various methods. These methods include conducting vulnerability assessments and threat assessments in certain environments for internal and external threats, scanning certain threat environments, analyzing certain reports of threats and actors, conducting internal audits for certain systems, evaluating our and our industry’s risk profile, coordinating with law enforcement concerning select threats, and engaging with third-party service providers to conduct external audits, threat assessments for certain systems, provide intelligence feeds, and conduct red/blue team testing and tabletop incident response exercises. We implement and maintain various technical, physical, and organizational measures, processes, standards and policies designed to manage and mitigate material risks from cybersecurity threats to our information systems and data depending on the environment. This includes maintaining an incident response plan, vulnerability management policy, and disaster recovery and business continuity plans, conducting risk assessments for certain environments, implementing certain security standards and certifications for certain products and systems, encrypting certain data in transit and at rest, controlling data access in certain environments, using multiple security controls in certain environments, segregating certain data, monitoring certain systems, performing regular security assessments for certain systems, training employees, maintaining cybersecurity insurance, maintaining dedicated cybersecurity staff, and conducting internal and external penetration tests. Our assessment and management of material risks from cybersecurity threats are integrated into our overall risk management processes. This integration is designed to ensure that cybersecurity considerations are part of our decision-making processes. Our senior management evaluates material risks from cybersecurity threats against our overall business objectives and reports to the Cybersecurity Risk Management Committee, or Cybersecurity Committee, of the Board of Directors, or Board. We use third-party service providers to assist us from time to time in identifying, assessing, and managing material risks from cybersecurity threats, including for example cybersecurity consultants and software providers, managed cybersecurity service providers, threat intelligence service providers, forensic investigators, penetration testing firms, dark web monitoring services, and professional services firms, including legal counsel and auditors. By partnering with these specialized providers, we can leverage their insights and expertise to continue to refine our cybersecurity strategies and processes. We have established processes designed to manage the cybersecurity risks associated with working with third-party service providers. We evaluate the risks associated with third parties before engagement and maintain ongoing monitoring of such third parties designed to ensure compliance with our security standards. This includes security questionnaires and assessments, as well as external attack surface management.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See Risk Factors in this Annual Report on Form 10-K for a description of the risks from cybersecurity threats that may materially affect us and how they may do so.</t>
        </is>
      </c>
    </row>
    <row r="5">
      <c r="A5" s="4" t="inlineStr">
        <is>
          <t>Cybersecurity Risk Management Processes Integrated [Flag]</t>
        </is>
      </c>
      <c r="B5" s="4" t="inlineStr">
        <is>
          <t>true</t>
        </is>
      </c>
    </row>
    <row r="6">
      <c r="A6" s="4" t="inlineStr">
        <is>
          <t>Cybersecurity Risk Management Processes Integrated [Text Block]</t>
        </is>
      </c>
      <c r="B6" s="4" t="inlineStr">
        <is>
          <t>Tenable recognizes the critical importance of developing, implementing, and maintaining robust cybersecurity measures to safeguard our information systems and protect the confidentiality, integrity, and availability of our data and our exposure management solutions. We have implemented and maintain various information security processes designed to identify, assess and manage material risks from cybersecurity threats to our critical computer networks, third-party hosted services, communications systems, hardware and software, critical data (including without limitation intellectual property, confidential information that is proprietary, strategic or competitive, customer vulnerability data, and information systems data), and exposure management solu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ddresses cybersecurity risk management as part of its general oversight function.</t>
        </is>
      </c>
    </row>
    <row r="11">
      <c r="A11" s="4" t="inlineStr">
        <is>
          <t>Cybersecurity Risk Board Committee or Subcommittee Responsible for Oversight [Text Block]</t>
        </is>
      </c>
      <c r="B11" s="4" t="inlineStr">
        <is>
          <t>The Cybersecurity Committee is tasked with assisting the Board in fulfilling its oversight responsibility for our cybersecurity risk management processes, including oversight and mitigation of risks from cybersecurity threats. The Cybersecurity Committee bears the primary responsibility for oversight of the management of risks related to the Company’s information technology use and protection, cybersecurity, and product security. The Cybersecurity Committee consists of directors with cybersecurity and other expertise including risk management, technology and finance. The Cybersecurity Committee assists the Audit Committee and the Board in overseeing Tenable’s overall process of risk assessment and enterprise risk management.</t>
        </is>
      </c>
    </row>
    <row r="12">
      <c r="A12" s="4" t="inlineStr">
        <is>
          <t>Cybersecurity Risk Process for Informing Board Committee or Subcommittee Responsible for Oversight [Text Block]</t>
        </is>
      </c>
      <c r="B12" s="4" t="inlineStr">
        <is>
          <t>The CSO reports directly to our Co-Chief Executive Officer and Chief Operating Officer and provides regular updates to our Co-Chief Executive Officer and Chief Financial Officer and CLO on certain cybersecurity risks and incidents. In the event of a cybersecurity incident, the CSO initiates our incident response plan that includes actions designed to mitigate the impact and long-term strategies for remediation and prevention of future incidents. Our incident response plan is designed to escalate certain cybersecurity incidents to members of management depending on the circumstances, including reporting to the Cybersecurity Committee and the Board for certain cybersecurity incidents.</t>
        </is>
      </c>
    </row>
    <row r="13">
      <c r="A13" s="4" t="inlineStr">
        <is>
          <t>Cybersecurity Risk Role of Management [Text Block]</t>
        </is>
      </c>
      <c r="B13" s="4" t="inlineStr">
        <is>
          <t>The Cybersecurity Committee bears the primary responsibility for oversight of the management of risks related to the Company’s information technology use and protection, cybersecurity, and product security. The Cybersecurity Committee consists of directors with cybersecurity and other expertise including risk management, technology and finance. The Cybersecurity Committee assists the Audit Committee and the Board in overseeing Tenable’s overall process of risk assessment and enterprise risk management. Our CSO is responsible for implementing and maintaining our cybersecurity risk assessment and management processes. Our CSO has over 25 years of experience in cybersecurity, including serving as a chief security and strategy officer at another company as well as serving over 20 years conducting offensive and defensive cyber operations within the intelligence community and US Cyber Command. Our CSO oversees and maintains our information security management framework and is responsible for defining and implementing our information security strategy, hiring appropriate personnel, communicating key cybersecurity priorities to relevant personnel, and managing cybersecurity budgets and cybersecurity processes. Our CSO seeks to regularly obtain information about relevant developments in cybersecurity, including potential threats and risk management techniques to help shape our approach to preventing, detecting, mitigating, and remediating cybersecurity threats. Our CSO is also responsible for implementing and overseeing processes for regularly monitoring our information systems and data, including the conducting of periodic audits of certain systems to identify potential vulnerabilities. The CSO reports directly to our Co-Chief Executive Officer and Chief Operating Officer and provides regular updates to our Co-Chief Executive Officer and Chief Financial Officer and CLO on certain cybersecurity risks and incidents. In the event of a cybersecurity incident, the CSO initiates our incident response plan that includes actions designed to mitigate the impact and long-term strategies for remediation and prevention of future incidents. Our incident response plan is designed to escalate certain cybersecurity incidents to members of management depending on the circumstances, including reporting to the Cybersecurity Committee and the Board for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O is responsible for implementing and maintaining our cybersecurity risk assessment and management processes. Our CSO has over 25 years of experience in cybersecurity, including serving as a chief security and strategy officer at another company as well as serving over 20 years conducting offensive and defensive cyber operations within the intelligence community and US Cyber Command. Our CSO oversees and maintains our information security management framework and is responsible for defining and implementing our information security strategy, hiring appropriate personnel, communicating key cybersecurity priorities to relevant personnel, and managing cybersecurity budgets and cybersecurity processes.</t>
        </is>
      </c>
    </row>
    <row r="16">
      <c r="A16" s="4" t="inlineStr">
        <is>
          <t>Cybersecurity Risk Management Expertise of Management Responsible [Text Block]</t>
        </is>
      </c>
      <c r="B16" s="4" t="inlineStr">
        <is>
          <t>Our CSO has over 25 years of experience in cybersecurity, including serving as a chief security and strategy officer at another company as well as serving over 20 years conducting offensive and defensive cyber operations within the intelligence community and US Cyber Command.</t>
        </is>
      </c>
    </row>
    <row r="17">
      <c r="A17" s="4" t="inlineStr">
        <is>
          <t>Cybersecurity Risk Process for Informing Management or Committees Responsible [Text Block]</t>
        </is>
      </c>
      <c r="B17" s="4" t="inlineStr">
        <is>
          <t>The CSO reports directly to our Co-Chief Executive Officer and Chief Operating Officer and provides regular updates to our Co-Chief Executive Officer and Chief Financial Officer and CLO on certain cybersecurity risks and incidents. In the event of a cybersecurity incident, the CSO initiates our incident response plan that includes actions designed to mitigate the impact and long-term strategies for remediation and prevention of future incidents. Our incident response plan is designed to escalate certain cybersecurity incidents to members of management depending on the circumstances, including reporting to the Cybersecurity Committee and the Board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t>
        </is>
      </c>
    </row>
    <row r="7">
      <c r="A7" s="4" t="inlineStr">
        <is>
          <t>Foreign Currency</t>
        </is>
      </c>
      <c r="B7" s="4" t="inlineStr">
        <is>
          <t>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5.0 million, $3.1 million and $4.8 million in 2024, 2023 and 2022, respectively, and are included as a component of other expense, net in the consolidated statements of operations.</t>
        </is>
      </c>
    </row>
    <row r="8">
      <c r="A8" s="4" t="inlineStr">
        <is>
          <t>Revenue Recognition/Deferred Commissions</t>
        </is>
      </c>
      <c r="B8" s="4" t="inlineStr">
        <is>
          <t>Revenue Recognition We recognize revenue in order to depict the transfer of promised goods or services to customers in an amount that reflects the consideration we expect to be entitled to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t>
        </is>
      </c>
    </row>
    <row r="9">
      <c r="A9" s="4" t="inlineStr">
        <is>
          <t>Cash and Cash Equivalents</t>
        </is>
      </c>
      <c r="B9" s="4" t="inlineStr">
        <is>
          <t>Cash and Cash Equivalents We consider all highly liquid financial instruments with an original maturity of three months or less when purchased to be cash equivalents.</t>
        </is>
      </c>
    </row>
    <row r="10">
      <c r="A10" s="4" t="inlineStr">
        <is>
          <t>Fair Value of Financial Instruments</t>
        </is>
      </c>
      <c r="B10" s="4" t="inlineStr">
        <is>
          <t>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t>
        </is>
      </c>
    </row>
    <row r="11">
      <c r="A11" s="4" t="inlineStr">
        <is>
          <t>Investments</t>
        </is>
      </c>
      <c r="B11" s="4" t="inlineStr">
        <is>
          <t>Investments Short-term Investments Our short-term investments include asset backed securities, certificates of deposit, commercial paper, corporate and Yankee bonds, and U.S. treasury and agency obligations. Our investments are classified as available-for-sale and recorded at fair value, with unrealized gains and losses reported in accumulated other comprehensive income (loss)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Other Investments Our investments in privately held companies consist of preferred stock, convertible notes and non-marketable simple agreements for future equity ("SAFE") investments. We have elected to apply the measurement alternative and record these other investments at cost, less any impairment, plus or minus observable price changes for similar investments of the same issuer. Gains or losses on other investments are recognized in other expense, net on our consolidated statements of operations. Other investments are included in other assets on our consolidated balance sheets.</t>
        </is>
      </c>
    </row>
    <row r="12">
      <c r="A12" s="4" t="inlineStr">
        <is>
          <t>Accounts Receivable</t>
        </is>
      </c>
      <c r="B12" s="4" t="inlineStr">
        <is>
          <t>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these estimates may change and future credit losses may differ from our estimates. Expected credit losses from accounts receivable are recognized as expense in our statement of operations.</t>
        </is>
      </c>
    </row>
    <row r="13">
      <c r="A13" s="4" t="inlineStr">
        <is>
          <t>Property and Equipment, net</t>
        </is>
      </c>
      <c r="B13" s="4" t="inlineStr">
        <is>
          <t>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Repairs and maintenance costs are expensed as incurred.</t>
        </is>
      </c>
    </row>
    <row r="14">
      <c r="A14" s="4" t="inlineStr">
        <is>
          <t>Leases</t>
        </is>
      </c>
      <c r="B14" s="4" t="inlineStr">
        <is>
          <t>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Any sublease income is recorded as a reduction of lease expense.</t>
        </is>
      </c>
    </row>
    <row r="15">
      <c r="A15" s="4" t="inlineStr">
        <is>
          <t>Impairment of Long-Lived Assets</t>
        </is>
      </c>
      <c r="B15" s="4" t="inlineStr">
        <is>
          <t>Impairment of Long-Lived Assets</t>
        </is>
      </c>
    </row>
    <row r="16">
      <c r="A16" s="4" t="inlineStr">
        <is>
          <t>Business Combinations</t>
        </is>
      </c>
      <c r="B16" s="4" t="inlineStr">
        <is>
          <t>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generally determine the fair value of acquired technology using the multi-period excess earnings method, a form of the income approach. However in certain situations we may use the cost approach. Estimates in valuing identifiable intangible assets include, but are not limited to, projected revenue growth rat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costs are expensed as incurred.</t>
        </is>
      </c>
    </row>
    <row r="17">
      <c r="A17" s="4" t="inlineStr">
        <is>
          <t>Goodwill</t>
        </is>
      </c>
      <c r="B17" s="4" t="inlineStr">
        <is>
          <t>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t>
        </is>
      </c>
    </row>
    <row r="18">
      <c r="A18" s="4" t="inlineStr">
        <is>
          <t>Common Stock and Treasury Stock</t>
        </is>
      </c>
      <c r="B18" s="4" t="inlineStr">
        <is>
          <t>Common Stock Our Amended and Restated Certificate of Incorporation authorized 500,000,000 shares of common stock and 10,000,000 shares of preferred stock. There were no shares of preferred stock issued or outstanding at December 31, 2024 or 2023.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 Treasury Stock</t>
        </is>
      </c>
    </row>
    <row r="19">
      <c r="A19" s="4" t="inlineStr">
        <is>
          <t>Stock-Based Compensation</t>
        </is>
      </c>
      <c r="B19" s="4" t="inlineStr">
        <is>
          <t>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PSUs and restricted stock is based on the market price of our common stock on the date of grant. The fair value of 2018 ESPP purchase rights is estimated on the grant date using the Black-Scholes option pricing model, which requires us to make assumptions and judgments, including the expected term, expected volatility, and risk-free interest rates. We use the market price of our common stock at the date of grant.</t>
        </is>
      </c>
    </row>
    <row r="20">
      <c r="A20" s="4" t="inlineStr">
        <is>
          <t>Advertising</t>
        </is>
      </c>
      <c r="B20" s="4" t="inlineStr">
        <is>
          <t>Advertising</t>
        </is>
      </c>
    </row>
    <row r="21">
      <c r="A21" s="4" t="inlineStr">
        <is>
          <t>Software Development Costs</t>
        </is>
      </c>
      <c r="B21" s="4" t="inlineStr">
        <is>
          <t>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t>
        </is>
      </c>
    </row>
    <row r="22">
      <c r="A22" s="4" t="inlineStr">
        <is>
          <t>Restructuring</t>
        </is>
      </c>
      <c r="B22" s="4" t="inlineStr">
        <is>
          <t>Restructuring Restructuring expenses consist of non-ordinary course severance, employee related benefits and other charges to reorganize business operations. The $6.1 million of restructuring expense in 2024 consisted of $4.5 million non-cash impairment of leasehold improvements and furniture and fixtures that was recorded in connection with the sublease of a portion of our headquarters in 2024 and $1.5 million in non-ordinary course severance and employee related benefits. The $4.5 million of restructuring expense in 2023 related to the optimization of our go-to-market efforts, including reducing our reliance on sales specialists and streamlining layers of management. We completed our restructuring in the second quarter of 2024.</t>
        </is>
      </c>
    </row>
    <row r="23">
      <c r="A23" s="4" t="inlineStr">
        <is>
          <t>Net Loss per Share</t>
        </is>
      </c>
      <c r="B23" s="4" t="inlineStr">
        <is>
          <t>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P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t>
        </is>
      </c>
    </row>
    <row r="24">
      <c r="A24" s="4" t="inlineStr">
        <is>
          <t>Segment Information</t>
        </is>
      </c>
      <c r="B24" s="4" t="inlineStr">
        <is>
          <t>Segment Information</t>
        </is>
      </c>
    </row>
    <row r="25">
      <c r="A25" s="4" t="inlineStr">
        <is>
          <t>Income Taxes</t>
        </is>
      </c>
      <c r="B25" s="4" t="inlineStr">
        <is>
          <t>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We have elected to treat taxes related to GILTI as a period cost. A valuation allowance is provided if it is more likely than not that some or all of the deferred tax assets will not be realized.</t>
        </is>
      </c>
    </row>
    <row r="26">
      <c r="A26" s="4" t="inlineStr">
        <is>
          <t>Recently Adopted Accounting Pronouncements and Recently Issued Accounting Pronouncements</t>
        </is>
      </c>
      <c r="B26" s="4" t="inlineStr">
        <is>
          <t>Recently Adopted Accounting Pronouncements In 2024, we adopted ASU 2023-07 - Segment Reporting (Topic 280): Improvements to Reportable Segment Disclosures. This requires public entities with a single reportable segment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doption of ASU 2023-07 did not have a material impact on our consolidated financial statements as we operate as one operating segment and significant segment expenses are disclosed in our consolidated statements of operations. See Note 13 for our segment disclosures. Recently Issued Accounting Pronouncements In December 2023, the Financial Accounting Standards Board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Adopting this guidance will result in additional annual tax disclosures but will not impact our provision for income taxes, deferred tax assets or deferred tax liabilities. In November 2024, the FASB issued ASU 2024-03 - Income Statement - Reporting Comprehensive Income - Expense Disaggregation Disclosures (Subtopic 220-40): Disaggregation of Income Statement Expenses, which requires public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The guidance is effective for our annual periods beginning January 1, 2026 on a prospective basis, with a retrospective option, and early adoption is permitted. We are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8647</v>
      </c>
      <c r="C3" s="7" t="n">
        <v>237132</v>
      </c>
    </row>
    <row r="4">
      <c r="A4" s="4" t="inlineStr">
        <is>
          <t>Short-term investments</t>
        </is>
      </c>
      <c r="B4" s="6" t="n">
        <v>248547</v>
      </c>
      <c r="C4" s="6" t="n">
        <v>236840</v>
      </c>
    </row>
    <row r="5">
      <c r="A5" s="4" t="inlineStr">
        <is>
          <t>Accounts receivable (net of allowance for doubtful accounts of $525 and $470 at December 31, 2024 and 2023, respectively)</t>
        </is>
      </c>
      <c r="B5" s="6" t="n">
        <v>258734</v>
      </c>
      <c r="C5" s="6" t="n">
        <v>220060</v>
      </c>
    </row>
    <row r="6">
      <c r="A6" s="4" t="inlineStr">
        <is>
          <t>Deferred commissions</t>
        </is>
      </c>
      <c r="B6" s="6" t="n">
        <v>51791</v>
      </c>
      <c r="C6" s="6" t="n">
        <v>49559</v>
      </c>
    </row>
    <row r="7">
      <c r="A7" s="4" t="inlineStr">
        <is>
          <t>Prepaid expenses and other current assets</t>
        </is>
      </c>
      <c r="B7" s="6" t="n">
        <v>53026</v>
      </c>
      <c r="C7" s="6" t="n">
        <v>61882</v>
      </c>
    </row>
    <row r="8">
      <c r="A8" s="4" t="inlineStr">
        <is>
          <t>Total current assets</t>
        </is>
      </c>
      <c r="B8" s="6" t="n">
        <v>940745</v>
      </c>
      <c r="C8" s="6" t="n">
        <v>805473</v>
      </c>
    </row>
    <row r="9">
      <c r="A9" s="4" t="inlineStr">
        <is>
          <t>Property and equipment, net</t>
        </is>
      </c>
      <c r="B9" s="6" t="n">
        <v>39265</v>
      </c>
      <c r="C9" s="6" t="n">
        <v>45436</v>
      </c>
    </row>
    <row r="10">
      <c r="A10" s="4" t="inlineStr">
        <is>
          <t>Deferred commissions (net of current portion)</t>
        </is>
      </c>
      <c r="B10" s="6" t="n">
        <v>67914</v>
      </c>
      <c r="C10" s="6" t="n">
        <v>72394</v>
      </c>
    </row>
    <row r="11">
      <c r="A11" s="4" t="inlineStr">
        <is>
          <t>Operating lease right-of-use assets</t>
        </is>
      </c>
      <c r="B11" s="6" t="n">
        <v>45139</v>
      </c>
      <c r="C11" s="6" t="n">
        <v>34835</v>
      </c>
    </row>
    <row r="12">
      <c r="A12" s="4" t="inlineStr">
        <is>
          <t>Acquired intangible assets, net</t>
        </is>
      </c>
      <c r="B12" s="6" t="n">
        <v>94461</v>
      </c>
      <c r="C12" s="6" t="n">
        <v>107017</v>
      </c>
    </row>
    <row r="13">
      <c r="A13" s="4" t="inlineStr">
        <is>
          <t>Goodwill</t>
        </is>
      </c>
      <c r="B13" s="6" t="n">
        <v>541292</v>
      </c>
      <c r="C13" s="6" t="n">
        <v>518539</v>
      </c>
    </row>
    <row r="14">
      <c r="A14" s="4" t="inlineStr">
        <is>
          <t>Other assets</t>
        </is>
      </c>
      <c r="B14" s="6" t="n">
        <v>13303</v>
      </c>
      <c r="C14" s="6" t="n">
        <v>23177</v>
      </c>
    </row>
    <row r="15">
      <c r="A15" s="4" t="inlineStr">
        <is>
          <t>Total assets</t>
        </is>
      </c>
      <c r="B15" s="6" t="n">
        <v>1742119</v>
      </c>
      <c r="C15" s="6" t="n">
        <v>1606871</v>
      </c>
    </row>
    <row r="16">
      <c r="A16" s="3" t="inlineStr">
        <is>
          <t>Current liabilities:</t>
        </is>
      </c>
      <c r="B16" s="4" t="inlineStr">
        <is>
          <t xml:space="preserve"> </t>
        </is>
      </c>
      <c r="C16" s="4" t="inlineStr">
        <is>
          <t xml:space="preserve"> </t>
        </is>
      </c>
    </row>
    <row r="17">
      <c r="A17" s="4" t="inlineStr">
        <is>
          <t>Accounts payable and accrued expenses</t>
        </is>
      </c>
      <c r="B17" s="6" t="n">
        <v>19981</v>
      </c>
      <c r="C17" s="6" t="n">
        <v>16941</v>
      </c>
    </row>
    <row r="18">
      <c r="A18" s="4" t="inlineStr">
        <is>
          <t>Accrued compensation</t>
        </is>
      </c>
      <c r="B18" s="6" t="n">
        <v>55784</v>
      </c>
      <c r="C18" s="6" t="n">
        <v>66492</v>
      </c>
    </row>
    <row r="19">
      <c r="A19" s="4" t="inlineStr">
        <is>
          <t>Deferred revenue</t>
        </is>
      </c>
      <c r="B19" s="6" t="n">
        <v>650372</v>
      </c>
      <c r="C19" s="6" t="n">
        <v>580779</v>
      </c>
    </row>
    <row r="20">
      <c r="A20" s="4" t="inlineStr">
        <is>
          <t>Operating lease liabilities</t>
        </is>
      </c>
      <c r="B20" s="6" t="n">
        <v>6801</v>
      </c>
      <c r="C20" s="6" t="n">
        <v>5971</v>
      </c>
    </row>
    <row r="21">
      <c r="A21" s="4" t="inlineStr">
        <is>
          <t>Other current liabilities</t>
        </is>
      </c>
      <c r="B21" s="6" t="n">
        <v>5154</v>
      </c>
      <c r="C21" s="6" t="n">
        <v>5655</v>
      </c>
    </row>
    <row r="22">
      <c r="A22" s="4" t="inlineStr">
        <is>
          <t>Total current liabilities</t>
        </is>
      </c>
      <c r="B22" s="6" t="n">
        <v>738092</v>
      </c>
      <c r="C22" s="6" t="n">
        <v>675838</v>
      </c>
    </row>
    <row r="23">
      <c r="A23" s="4" t="inlineStr">
        <is>
          <t>Deferred revenue (net of current portion)</t>
        </is>
      </c>
      <c r="B23" s="6" t="n">
        <v>182815</v>
      </c>
      <c r="C23" s="6" t="n">
        <v>169718</v>
      </c>
    </row>
    <row r="24">
      <c r="A24" s="4" t="inlineStr">
        <is>
          <t>Term loan, net of issuance costs (net of current portion)</t>
        </is>
      </c>
      <c r="B24" s="6" t="n">
        <v>356705</v>
      </c>
      <c r="C24" s="6" t="n">
        <v>359281</v>
      </c>
    </row>
    <row r="25">
      <c r="A25" s="4" t="inlineStr">
        <is>
          <t>Operating lease liabilities (net of current portion)</t>
        </is>
      </c>
      <c r="B25" s="6" t="n">
        <v>56224</v>
      </c>
      <c r="C25" s="6" t="n">
        <v>48058</v>
      </c>
    </row>
    <row r="26">
      <c r="A26" s="4" t="inlineStr">
        <is>
          <t>Other liabilities</t>
        </is>
      </c>
      <c r="B26" s="6" t="n">
        <v>8329</v>
      </c>
      <c r="C26" s="6" t="n">
        <v>7632</v>
      </c>
    </row>
    <row r="27">
      <c r="A27" s="4" t="inlineStr">
        <is>
          <t>Total liabilities</t>
        </is>
      </c>
      <c r="B27" s="6" t="n">
        <v>1342165</v>
      </c>
      <c r="C27" s="6" t="n">
        <v>1260527</v>
      </c>
    </row>
    <row r="28">
      <c r="A28" s="3" t="inlineStr">
        <is>
          <t>Stockholders’ equity:</t>
        </is>
      </c>
      <c r="B28" s="4" t="inlineStr">
        <is>
          <t xml:space="preserve"> </t>
        </is>
      </c>
      <c r="C28" s="4" t="inlineStr">
        <is>
          <t xml:space="preserve"> </t>
        </is>
      </c>
    </row>
    <row r="29">
      <c r="A29" s="4" t="inlineStr">
        <is>
          <t>Common stock (par value: $0.01; 500,000 shares authorized, 122,371 and 117,504 shares issued at December 31, 2024 and 2023, respectively)</t>
        </is>
      </c>
      <c r="B29" s="6" t="n">
        <v>1224</v>
      </c>
      <c r="C29" s="6" t="n">
        <v>1175</v>
      </c>
    </row>
    <row r="30">
      <c r="A30" s="4" t="inlineStr">
        <is>
          <t>Additional paid-in capital</t>
        </is>
      </c>
      <c r="B30" s="6" t="n">
        <v>1374659</v>
      </c>
      <c r="C30" s="6" t="n">
        <v>1185100</v>
      </c>
    </row>
    <row r="31">
      <c r="A31" s="4" t="inlineStr">
        <is>
          <t>Treasury stock (at cost: 2,673 and 356 shares at December 31, 2024 and 2023, respectively)</t>
        </is>
      </c>
      <c r="B31" s="6" t="n">
        <v>-114911</v>
      </c>
      <c r="C31" s="6" t="n">
        <v>-14934</v>
      </c>
    </row>
    <row r="32">
      <c r="A32" s="4" t="inlineStr">
        <is>
          <t>Accumulated other comprehensive income</t>
        </is>
      </c>
      <c r="B32" s="6" t="n">
        <v>318</v>
      </c>
      <c r="C32" s="6" t="n">
        <v>38</v>
      </c>
    </row>
    <row r="33">
      <c r="A33" s="4" t="inlineStr">
        <is>
          <t>Accumulated deficit</t>
        </is>
      </c>
      <c r="B33" s="6" t="n">
        <v>-861336</v>
      </c>
      <c r="C33" s="6" t="n">
        <v>-825035</v>
      </c>
    </row>
    <row r="34">
      <c r="A34" s="4" t="inlineStr">
        <is>
          <t>Total stockholders’ equity</t>
        </is>
      </c>
      <c r="B34" s="6" t="n">
        <v>399954</v>
      </c>
      <c r="C34" s="6" t="n">
        <v>346344</v>
      </c>
    </row>
    <row r="35">
      <c r="A35" s="4" t="inlineStr">
        <is>
          <t>Total liabilities and stockholders’ equity</t>
        </is>
      </c>
      <c r="B35" s="7" t="n">
        <v>1742119</v>
      </c>
      <c r="C35" s="7" t="n">
        <v>1606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 xml:space="preserve">The following table presents a summary of revenue: Year Ended December 31, (in thousands) 2024 2023 2022 Subscription revenue $ 824,659 $ 725,013 $ 612,510 Perpetual license and maintenance revenue 47,774 48,729 50,699 Professional services and other revenue 27,588 24,968 19,982 Revenue $ 900,021 $ 798,710 $ 683,191 </t>
        </is>
      </c>
    </row>
    <row r="5">
      <c r="A5" s="4" t="inlineStr">
        <is>
          <t>Schedule of Future Estimated Revenue Related To Unsatisfied Performance Obligations</t>
        </is>
      </c>
      <c r="B5" s="4" t="inlineStr">
        <is>
          <t xml:space="preserve">The following summarizes the future estimated revenue related to unsatisfied performance obligations: December 31, (in thousands) 2024 2023 Remaining performance obligations, short-term $ 660,647 $ 595,053 Remaining performance obligations, long-term 206,879 179,955 Remaining performance obligations $ 867,526 $ 775,008 </t>
        </is>
      </c>
    </row>
    <row r="6">
      <c r="A6" s="4" t="inlineStr">
        <is>
          <t>Schedule of Activity of Deferred Contract Costs</t>
        </is>
      </c>
      <c r="B6" s="4" t="inlineStr">
        <is>
          <t xml:space="preserve">The following summarizes the activity of deferred incremental costs of obtaining a contract: Year Ended December 31, (in thousands) 2024 2023 Beginning balance $ 121,953 $ 111,508 Capitalization of contract acquisition costs 52,263 60,268 Amortization of deferred contract acquisition costs (54,511) (49,823) Ending balance $ 119,705 $ 121,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Amortized Cost, Unrealized Gain and Loss and Estimated Fair Value</t>
        </is>
      </c>
      <c r="B4" s="4" t="inlineStr">
        <is>
          <t xml:space="preserve">The following tables summarize the amortized cost, unrealized gain and loss and estimated fair value of cash equivalents and short-term investments: December 31, 2024 (in thousands) Amortized Cost Unrealized Gain Unrealized Loss Estimated Fair Value Cash equivalents Money market funds $ 190,750 $ — $ — $ 190,750 Total cash equivalents $ 190,750 $ — $ — $ 190,750 Short-term investments Commercial paper $ 41,610 $ — $ (6) $ 41,604 Corporate bonds 95,267 208 (65) 95,410 Asset backed securities 30,740 63 (7) 30,796 Yankee bonds 13,998 16 (7) 14,007 U.S. Treasury and agency obligations 66,614 155 (39) 66,730 Total short-term investments $ 248,229 $ 442 $ (124) $ 248,547 December 31, 2023 (in thousands) Amortized Cost Unrealized Gain Unrealized Loss Estimated Fair Value Cash equivalents Money market funds $ 130,375 $ — $ — $ 130,375 Total cash equivalents $ 130,375 $ — $ — $ 130,375 Short-term investments Commercial paper $ 82,188 $ 50 $ (22) $ 82,216 Corporate bonds 61,200 40 (91) 61,149 Asset backed securities 15,032 26 (15) 15,043 Yankee bonds 6,926 4 (17) 6,913 U.S. Treasury and agency obligations 71,456 97 (34) 71,519 Total short-term investments $ 236,802 $ 217 $ (179) $ 236,840 </t>
        </is>
      </c>
    </row>
    <row r="5">
      <c r="A5" s="4" t="inlineStr">
        <is>
          <t>Schedule of Contractual Maturities on Short-Term Investments</t>
        </is>
      </c>
      <c r="B5" s="4" t="inlineStr">
        <is>
          <t xml:space="preserve">The contractual maturities of our short-term investments are as follows: December 31, 2024 December 31, 2023 (in thousands) Amortized Cost Estimated Fair Value Amortized Cost Estimated Fair Value Due within one year $ 204,156 $ 204,532 $ 219,437 $ 219,414 Due between one and two years 44,073 44,015 17,365 17,426 Total short-term investments $ 248,229 $ 248,547 $ 236,802 $ 236,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ssets that are measured at fair value on a recurring basis: December 31, 2024 (in thousands) Level 1 Level 2 Level 3 Total Cash equivalents Money market funds $ 190,750 $ — $ — $ 190,750 Total cash equivalents $ 190,750 $ — $ — $ 190,750 Short-term investments Commercial paper $ — $ 41,604 $ — $ 41,604 Corporate bonds — 95,410 — 95,410 Asset backed securities — 30,796 — 30,796 Yankee bonds — 14,007 — 14,007 U.S. Treasury and agency obligations — 66,730 — 66,730 Total short-term investments $ — $ 248,547 $ — $ 248,547 December 31, 2023 (in thousands) Level 1 Level 2 Level 3 Total Cash equivalents Money market funds $ 130,375 $ — $ — $ 130,375 Total cash equivalents $ 130,375 $ — $ — $ 130,375 Short-term investments Commercial paper $ — $ 82,216 $ — $ 82,216 Corporate bonds — 61,149 — 61,149 Asset backed securities — 15,043 — 15,043 Yankee bonds — 6,913 — 6,913 U.S. Treasury and agency obligations — 71,519 — 71,519 Total short-term investments $ — $ 236,840 $ — $ 236,840 Our investments in privately held securities were as follows: December 31, (in thousands) 2024 2023 Equity securities $ 6,701 $ — Debt and other securities 1,871 9,383 Total other investments $ 8,572 $ 9,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December 31, (in thousands) 2024 2023 Computer software and equipment $ 21,051 $ 21,845 Internally developed software 39,944 32,261 Furniture and fixtures 5,140 6,513 Leasehold improvements 24,524 29,354 Total 90,659 89,973 Less: accumulated depreciation and amortization (51,394) (44,537) Property and equipment, net $ 39,265 $ 45,4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Cash consideration, net of cash acquired, was allocated as follows: (in thousands) Eureka Ermetic Intangible assets $ 6,900 $ 45,500 Goodwill 22,753 202,019 Other liabilities, net (449) (3,692) Total purchase price allocation $ 29,204 $ 243,827 </t>
        </is>
      </c>
    </row>
    <row r="5">
      <c r="A5" s="4" t="inlineStr">
        <is>
          <t>Schedule of Acquired Finite-lived Intangible Assets by Major Class</t>
        </is>
      </c>
      <c r="B5" s="4" t="inlineStr">
        <is>
          <t xml:space="preserve">Acquired intangible assets and their estimated useful lives at the date of acquisition are as follows: Eureka Ermetic (dollars in thousands) Cost Estimated Useful Life Cost Estimated Useful Life Acquired technology $ 6,900 5 years $ 45,500 7 years Acquired intangible assets $ 6,900 $ 45,500 </t>
        </is>
      </c>
    </row>
    <row r="6">
      <c r="A6" s="4" t="inlineStr">
        <is>
          <t>Schedule of Goodwill</t>
        </is>
      </c>
      <c r="B6" s="4" t="inlineStr">
        <is>
          <t xml:space="preserve">The changes in the carrying amount of goodwill are as follows: (in thousands) Balance at December 31, 2023 $ 518,539 Acquired goodwill 22,753 Balance at December 31, 2024 $ 541,292 </t>
        </is>
      </c>
    </row>
    <row r="7">
      <c r="A7" s="4" t="inlineStr">
        <is>
          <t>Schedule of Acquired Intangible Assets Subject to Amortization</t>
        </is>
      </c>
      <c r="B7" s="4" t="inlineStr">
        <is>
          <t xml:space="preserve">Acquired intangible assets subject to amortization are as follows: December 31, 2024 December 31, 2023 Gross Carrying Amount Accumulated Amortization Net Carrying Amount Gross Carrying Amount Accumulated Amortization Net Carrying Amount Acquired technology $ 149,437 $ (54,976) $ 94,461 $ 142,537 $ (35,520) $ 107,017 Trade name 490 (490) — 490 (490) — $ 149,927 $ (55,466) $ 94,461 $ 143,027 $ (36,010) $ 107,017 </t>
        </is>
      </c>
    </row>
    <row r="8">
      <c r="A8" s="4" t="inlineStr">
        <is>
          <t>Schedule of Future Amortization of Intangible Assets</t>
        </is>
      </c>
      <c r="B8" s="4" t="inlineStr">
        <is>
          <t xml:space="preserve">At December 31, 2024, estimated future amortization of intangible assets is as follows: (in thousands) Year ending December 31, 2025 $ 20,056 2026 19,870 2027 17,840 2028 14,797 2029 11,178 Thereafter 10,720 Total $ 94,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Information</t>
        </is>
      </c>
      <c r="B4" s="4" t="inlineStr">
        <is>
          <t xml:space="preserve">The components of lease expense were as follows: Year Ended December 31, (in thousands) 2024 2023 2022 Operating lease cost $ 8,102 $ 7,592 $ 7,550 Supplemental information related to leases was as follows: December 31, 2024 2023 Operating leases Weighted average remaining lease term 6.5 years 7.3 years Weighted average discount rate 6.1% 5.6% Year Ended December 31, (in thousands) 2024 2023 2022 ROU assets obtained in exchange for lease obligations Operating leases $ 10,143 $ 1,234 $ 4,256 </t>
        </is>
      </c>
    </row>
    <row r="5">
      <c r="A5" s="4" t="inlineStr">
        <is>
          <t>Schedule of Maturities of Operating Lease Liabilities</t>
        </is>
      </c>
      <c r="B5" s="4" t="inlineStr">
        <is>
          <t xml:space="preserve">Maturities of operating lease liabilities at December 31, 2024 were as follows: (in thousands) Year ending December 31, 2025 $ 9,585 2026 12,182 2027 11,767 2028 11,124 2029 10,800 Thereafter 22,079 Total lease payments 77,537 Less: Imputed interest (14,512) Total $ 63,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Term Loan</t>
        </is>
      </c>
      <c r="B4" s="4" t="inlineStr">
        <is>
          <t>The table below summarizes the carrying value of the Term Loan: (in thousands) December 31, 2024 Term loan $ 363,750 Less: Unamortized debt discount and issuance costs (4,465) Term loan, net of issuance costs 359,285 Less: Term loan, net, current (1) (2,580) Term loan, net of issuance costs (net of current portion) $ 356,705 _______________ (1) Term loan, net, current is included in other current liabilities on our consolidated balance sheets.</t>
        </is>
      </c>
    </row>
    <row r="5">
      <c r="A5" s="4" t="inlineStr">
        <is>
          <t>Schedule of Maturities of Term Loan</t>
        </is>
      </c>
      <c r="B5" s="4" t="inlineStr">
        <is>
          <t xml:space="preserve">The maturities of our Term Loan at December 31, 2024 were as follows: (in thousands) Year ending December 31, 2025 $ 3,750 2026 3,750 2027 3,750 2028 352,500 Total $ 363,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and Unrecognized Stock-Based Compensation</t>
        </is>
      </c>
      <c r="B4" s="4" t="inlineStr">
        <is>
          <t>Stock-based compensation expense included in the consolidated statements of operations was as follows: Year Ended December 31, (in thousands) 2024 2023 2022 Cost of revenue $ 12,677 $ 11,247 $ 8,369 Sales and marketing 62,727 61,322 49,383 Research and development 47,656 37,225 31,499 General and administrative 40,455 35,533 31,382 Total stock-based compensation expense $ 163,515 $ 145,327 $ 120,633</t>
        </is>
      </c>
    </row>
    <row r="5">
      <c r="A5" s="4" t="inlineStr">
        <is>
          <t>Schedule of Unrecognized Stock-Based Compensation</t>
        </is>
      </c>
      <c r="B5" s="4" t="inlineStr">
        <is>
          <t>A summary of the unrecognized stock-based compensation expense related to unvested awards at December 31, 2024 is presented below: Unrecognized Stock-Based Compensation Expense Estimated Weighted Average Period Restricted stock units ("RSUs") $ 273,367 2.6 Performance stock units ("PSUs") 5,522 2.8 Restricted stock 7,136 1.3 2018 Employee Stock Purchase Plan ("2018 ESPP") 10,744 0.9</t>
        </is>
      </c>
    </row>
    <row r="6">
      <c r="A6" s="4" t="inlineStr">
        <is>
          <t>Schedule of RSUs and PSUs</t>
        </is>
      </c>
      <c r="B6" s="4" t="inlineStr">
        <is>
          <t>A summary of our restricted stock, RSU and PSU activity is presented below: Restricted Stock RSUs PSUs (in thousands, except for per share data) Number of Shares Weighted Average Grant Date Fair Value Number Weighted Number Weighted Unvested balance at December 31, 2021 — $ — 5,781 $ 37.74 — $ — Granted — — 4,653 45.83 209 44.97 Vested — — (2,510) 36.47 — — Forfeited — — (1,030) 40.45 (13) 44.97 Unvested balance at December 31, 2022 — — 6,894 43.26 196 44.97 Granted 311 45.67 4,728 43.47 188 43.24 Performance adjustment (1) — — — — 12 44.97 Vested — — (3,153) 41.61 (91) 44.97 Forfeited — — (1,126) 45.14 (47) 43.92 Unvested balance at December 31, 2023 311 45.67 7,343 43.80 258 43.90 Granted — — 4,099 45.89 170 47.20 Performance adjustment (1) — — — — (10) 43.24 Vested (124) 45.67 (3,217) 43.34 (107) 43.93 Forfeited — — (1,016) 45.00 (11) 43.95 Unvested balance at December 31, 2024 187 45.67 7,209 45.01 300 45.78 _______________ (1) Represents adjustments due to the achievement of predefined financial performance targets.</t>
        </is>
      </c>
    </row>
    <row r="7">
      <c r="A7" s="4" t="inlineStr">
        <is>
          <t>Schedule of Stock Option Activity</t>
        </is>
      </c>
      <c r="B7" s="4" t="inlineStr">
        <is>
          <t>A summary of our stock option activity is presented below: (in thousands, except for exercise prices and years) Number of Shares Weighted Average Exercise Price Weighted-Average Remaining Contractual Term Aggregate Intrinsic Value Outstanding at December 31, 2021 6,731 $ 9.21 5.5 $ 308,677 Exercised (1,174) 9.98 47,880 Forfeited/canceled (72) 16.15 Outstanding at December 31, 2022 5,485 8.96 4.5 160,135 Exercised (387) 9.05 13,364 Forfeited/canceled (3) 10.97 Outstanding at December 31, 2023 5,095 8.95 3.5 189,108 Exercised (1,044) 7.72 38,831 Forfeited/canceled — — Outstanding and exercisable at December 31, 2024 4,051 9.26 2.6 122,024</t>
        </is>
      </c>
    </row>
    <row r="8">
      <c r="A8" s="4" t="inlineStr">
        <is>
          <t>Schedule of Employee Stock Purchase Plan Activity</t>
        </is>
      </c>
      <c r="B8" s="4" t="inlineStr">
        <is>
          <t>A summary of our ESPP activity is presented below: Year Ended December 31, 2024 2023 2022 Shares of common stock purchased 498,890 506,390 442,629 Weighted average price $32.60 $32.04 $33.42 Cash proceeds (in thousands) $16,262 $16,224 $14,791</t>
        </is>
      </c>
    </row>
    <row r="9">
      <c r="A9" s="4" t="inlineStr">
        <is>
          <t>Schedule of ESPP Valuation Assumptions</t>
        </is>
      </c>
      <c r="B9" s="4" t="inlineStr">
        <is>
          <t>The fair value of the 2018 ESPP purchase rights was estimated on the offering or modification dates using a Black-Scholes option-pricing model and the following assumptions: Year Ended December 31, 2024 2023 2022 Expected term (in years) 0.5 — 2.0 0.5 — 2.0 0.5 — 2.0 Expected volatility 31.9% — 51.4% 46.9% — 58.1% 42.8% — 61.0% Risk-free interest rate 3.8% — 5.1% 4.8% — 5.4% 0.1% — 3.4%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U.S. and foreign components of the loss before income taxes were as follows: Year Ended December 31, (in thousands) 2024 2023 2022 U.S. income (loss) $ 25,787 $ (26,249) $ (23,768) Foreign loss (44,673) (41,152) (61,521) Total loss before income taxes $ (18,886) $ (67,401) $ (85,289)</t>
        </is>
      </c>
    </row>
    <row r="5">
      <c r="A5" s="4" t="inlineStr">
        <is>
          <t>Schedule of Components of the Provision for Income Taxes</t>
        </is>
      </c>
      <c r="B5" s="4" t="inlineStr">
        <is>
          <t xml:space="preserve">The components of the provision for income taxes were as follows: Year Ended December 31, (in thousands) 2024 2023 2022 Current Federal $ 3,278 $ 5 $ 3 State 454 708 248 Foreign 13,036 9,930 10,142 Total current tax expense 16,768 10,643 10,393 Deferred Federal 580 293 (2,011) State 227 239 (330) Foreign (160) (292) (1,119) Total deferred tax expense (benefit) 647 240 (3,460) Total provision for income taxes $ 17,415 $ 10,883 $ 6,933 </t>
        </is>
      </c>
    </row>
    <row r="6">
      <c r="A6" s="4" t="inlineStr">
        <is>
          <t>Schedule of Differences Between Federal and Effective Tax Rate</t>
        </is>
      </c>
      <c r="B6" s="4" t="inlineStr">
        <is>
          <t>The items accounting for the difference between income taxes computed at the federal statutory rate and our effective tax rate were as follows: Year Ended December 31, 2024 2023 2022 U.S. federal statutory tax rate 21.0 % 21.0 % 21.0 % State and local taxes (0.9) 1.9 3.1 Research and development tax credit 25.5 8.4 4.3 Stock-based compensation (13.6) (11.3) 7.0 Foreign tax rate differential 35.4 (1.7) (4.0) Change in valuation allowance (81.7) (34.0) (28.3) Gain on intercompany sale, net of losses (2.1) (1.4) (2.9) Foreign withholding tax (24.8) (5.4) (3.3) Foreign deferred FX remeasurement (20.5) 9.0 (4.4) GILTI (1.7) — — BEAT (17.6) — — Transaction costs (3.6) (1.0) (0.6) Non-deductible expenses (5.3) (1.5) (0.4) Other (2.3) (0.3) 0.4 Effective tax rate (92.2) % (16.3) % (8.1) %</t>
        </is>
      </c>
    </row>
    <row r="7">
      <c r="A7" s="4" t="inlineStr">
        <is>
          <t>Schedule of Components of Deferred Tax Assets and Liabilities</t>
        </is>
      </c>
      <c r="B7" s="4" t="inlineStr">
        <is>
          <t>The components of the deferred tax assets and liabilities were as follows: December 31, (in thousands) 2024 2023 Deferred tax assets: Net operating losses $ 153,781 $ 156,695 Deferred revenue 21,949 22,194 Stock-based compensation 21,802 17,767 Tax credits 28,420 24,174 Leases 14,936 12,296 Accrued compensation 3,364 3,245 Interest expense 2,171 1,860 Capitalized research and development 32,441 22,078 Other 3,219 3,587 Total deferred tax assets 282,083 263,896 Valuation allowance (219,773) (203,773) Net deferred tax assets 62,310 60,123 Deferred tax liabilities: Deferred commissions (23,623) (24,289) Property and equipment (12,821) (11,923) Intangible assets (27,302) (24,915) Other (773) (600) Total deferred tax liabilities (64,519) (61,727) Net deferred tax liabilities $ (2,209) $ (1,604)</t>
        </is>
      </c>
    </row>
    <row r="8">
      <c r="A8" s="4" t="inlineStr">
        <is>
          <t>Schedule Change of Gross Unrealized Tax Benefits</t>
        </is>
      </c>
      <c r="B8" s="4" t="inlineStr">
        <is>
          <t xml:space="preserve">The change in gross unrecognized tax benefits, excluding accrued interest, were as follows: Year Ended December 31, (in thousands) 2024 2023 2022 Unrecognized tax benefits at the beginning of the period $ 8,297 $ 7,820 $ 7,575 Additions for tax positions in the current year 329 417 245 Increase in prior year positions — 60 — Decrease in prior year positions (88) — — Acquisitions — — — Unrecognized tax benefits at the end of the period $ 8,538 $ 8,297 $ 7,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Year Ended December 31, (in thousands, except per share data) 2024 2023 2022 Net loss $ (36,301) $ (78,284) $ (92,222) Weighted-average shares used to compute net loss per share, basic and diluted 118,789 115,408 111,321 Net loss per share, basic and diluted $ (0.31) $ (0.68) $ (0.83)</t>
        </is>
      </c>
    </row>
    <row r="5">
      <c r="A5" s="4" t="inlineStr">
        <is>
          <t>Schedule of Potentially Dilutive Securities</t>
        </is>
      </c>
      <c r="B5" s="4" t="inlineStr">
        <is>
          <t xml:space="preserve">The following potentially dilutive securities have been excluded from the diluted per share calculations because they would have been antidilutive: Year Ended December 31, (in thousands) 2024 2023 2022 RSUs 7,209 7,343 6,894 Stock options 4,051 5,095 5,485 Shares to be issued under the 2018 ESPP 198 245 223 PSUs 300 258 196 Restricted stock 187 311 — Total 11,945 13,252 12,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525</v>
      </c>
      <c r="C3" s="7" t="n">
        <v>470</v>
      </c>
    </row>
    <row r="4">
      <c r="A4" s="4" t="inlineStr">
        <is>
          <t>Common stock, par value (in usd per share)</t>
        </is>
      </c>
      <c r="B4" s="8" t="n">
        <v>0.01</v>
      </c>
      <c r="C4" s="8" t="n">
        <v>0.01</v>
      </c>
    </row>
    <row r="5">
      <c r="A5" s="4" t="inlineStr">
        <is>
          <t>Common stock, shares authorized (in shares)</t>
        </is>
      </c>
      <c r="B5" s="6" t="n">
        <v>500000000</v>
      </c>
      <c r="C5" s="6" t="n">
        <v>500000000</v>
      </c>
    </row>
    <row r="6">
      <c r="A6" s="4" t="inlineStr">
        <is>
          <t>Common stock, shares issued (in shares)</t>
        </is>
      </c>
      <c r="B6" s="6" t="n">
        <v>122371000</v>
      </c>
      <c r="C6" s="6" t="n">
        <v>117504000</v>
      </c>
    </row>
    <row r="7">
      <c r="A7" s="4" t="inlineStr">
        <is>
          <t>Treasury Stock (in shares)</t>
        </is>
      </c>
      <c r="B7" s="6" t="n">
        <v>2673000</v>
      </c>
      <c r="C7" s="6" t="n">
        <v>3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Region</t>
        </is>
      </c>
      <c r="B4" s="4" t="inlineStr">
        <is>
          <t xml:space="preserve">Revenue by region, based on the address of the end user as specified in our subscription, license or service agreements, was as follows: Year Ended December 31, (in thousands) 2024 2023 2022 The Americas $ 558,068 $ 500,512 $ 432,734 Europe, Middle East and Africa 239,741 205,851 175,767 Asia Pacific 102,212 92,347 74,690 Revenue $ 900,021 $ 798,710 $ 683,191 </t>
        </is>
      </c>
    </row>
    <row r="5">
      <c r="A5" s="4" t="inlineStr">
        <is>
          <t>Schedule of Property and Equipment, Net by Geographic Area</t>
        </is>
      </c>
      <c r="B5" s="4" t="inlineStr">
        <is>
          <t xml:space="preserve">Our property and equipment, net by geographic area is summarized as follows: December 31, (in thousands) 2024 2023 United States $ 33,101 $ 39,497 International 6,164 5,939 Property and equipment, net $ 39,265 $ 45,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loss</t>
        </is>
      </c>
      <c r="B4" s="7" t="n">
        <v>5</v>
      </c>
      <c r="C4" s="5" t="n">
        <v>3.1</v>
      </c>
      <c r="D4" s="5" t="n">
        <v>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erpetual License and Maintenance Revenue (Details) - Perpetual license and maintenance revenue</t>
        </is>
      </c>
      <c r="B1" s="2" t="inlineStr">
        <is>
          <t>12 Months Ended</t>
        </is>
      </c>
    </row>
    <row r="2">
      <c r="B2" s="2" t="inlineStr">
        <is>
          <t>Dec. 31, 2024</t>
        </is>
      </c>
    </row>
    <row r="3">
      <c r="A3" s="3" t="inlineStr">
        <is>
          <t>Disaggregation of Revenue [Line Items]</t>
        </is>
      </c>
      <c r="B3" s="4" t="inlineStr">
        <is>
          <t xml:space="preserve"> </t>
        </is>
      </c>
    </row>
    <row r="4">
      <c r="A4" s="4" t="inlineStr">
        <is>
          <t>Minimum years of maintenance included in contract</t>
        </is>
      </c>
      <c r="B4" s="4" t="inlineStr">
        <is>
          <t>1 year</t>
        </is>
      </c>
    </row>
    <row r="5">
      <c r="A5" s="4" t="inlineStr">
        <is>
          <t>Economic life of perpetual license contracts</t>
        </is>
      </c>
      <c r="B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 $ in Millions</t>
        </is>
      </c>
      <c r="B1" s="2" t="inlineStr">
        <is>
          <t>Dec. 31, 2024</t>
        </is>
      </c>
      <c r="C1" s="2" t="inlineStr">
        <is>
          <t>Dec. 31, 2023</t>
        </is>
      </c>
    </row>
    <row r="2">
      <c r="A2" s="4" t="inlineStr">
        <is>
          <t>Collateral For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5" t="n">
        <v>8.199999999999999</v>
      </c>
      <c r="C4" s="5" t="n">
        <v>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Deferred Commissions (Details)</t>
        </is>
      </c>
      <c r="B1" s="2" t="inlineStr">
        <is>
          <t>Dec. 31, 2024</t>
        </is>
      </c>
    </row>
    <row r="2">
      <c r="A2" s="4" t="inlineStr">
        <is>
          <t>Perpetual license and maintenance revenue</t>
        </is>
      </c>
      <c r="B2" s="4" t="inlineStr">
        <is>
          <t xml:space="preserve"> </t>
        </is>
      </c>
    </row>
    <row r="3">
      <c r="A3" s="3" t="inlineStr">
        <is>
          <t>Capitalized Contract Cost [Line Items]</t>
        </is>
      </c>
      <c r="B3" s="4" t="inlineStr">
        <is>
          <t xml:space="preserve"> </t>
        </is>
      </c>
    </row>
    <row r="4">
      <c r="A4" s="4" t="inlineStr">
        <is>
          <t>Estimated period of benefit</t>
        </is>
      </c>
      <c r="B4" s="4" t="inlineStr">
        <is>
          <t>5 years</t>
        </is>
      </c>
    </row>
    <row r="5">
      <c r="A5" s="4" t="inlineStr">
        <is>
          <t>Minimum | Subscription revenue</t>
        </is>
      </c>
      <c r="B5" s="4" t="inlineStr">
        <is>
          <t xml:space="preserve"> </t>
        </is>
      </c>
    </row>
    <row r="6">
      <c r="A6" s="3" t="inlineStr">
        <is>
          <t>Capitalized Contract Cost [Line Items]</t>
        </is>
      </c>
      <c r="B6" s="4" t="inlineStr">
        <is>
          <t xml:space="preserve"> </t>
        </is>
      </c>
    </row>
    <row r="7">
      <c r="A7" s="4" t="inlineStr">
        <is>
          <t>Estimated period of benefit</t>
        </is>
      </c>
      <c r="B7" s="4" t="inlineStr">
        <is>
          <t>3 years</t>
        </is>
      </c>
    </row>
    <row r="8">
      <c r="A8" s="4" t="inlineStr">
        <is>
          <t>Maximum | Subscription revenue</t>
        </is>
      </c>
      <c r="B8" s="4" t="inlineStr">
        <is>
          <t xml:space="preserve"> </t>
        </is>
      </c>
    </row>
    <row r="9">
      <c r="A9" s="3" t="inlineStr">
        <is>
          <t>Capitalized Contract Cost [Line Items]</t>
        </is>
      </c>
      <c r="B9" s="4" t="inlineStr">
        <is>
          <t xml:space="preserve"> </t>
        </is>
      </c>
    </row>
    <row r="10">
      <c r="A10" s="4" t="inlineStr">
        <is>
          <t>Estimated period of benefit</t>
        </is>
      </c>
      <c r="B10" s="4" t="inlineStr">
        <is>
          <t>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Property and Equipment, net (Details)</t>
        </is>
      </c>
      <c r="B1" s="2" t="inlineStr">
        <is>
          <t>Dec. 31, 2024</t>
        </is>
      </c>
    </row>
    <row r="2">
      <c r="A2" s="4" t="inlineStr">
        <is>
          <t>Computer software and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 Impairment of Long Lived Assets (Details) - USD ($)</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4" t="inlineStr">
        <is>
          <t xml:space="preserve"> </t>
        </is>
      </c>
      <c r="C4" s="7" t="n">
        <v>6070000</v>
      </c>
      <c r="D4" s="7" t="n">
        <v>4499000</v>
      </c>
      <c r="E4" s="7" t="n">
        <v>0</v>
      </c>
    </row>
    <row r="5">
      <c r="A5" s="4" t="inlineStr">
        <is>
          <t>Impairment of long lived assets</t>
        </is>
      </c>
      <c r="B5" s="4" t="inlineStr">
        <is>
          <t xml:space="preserve"> </t>
        </is>
      </c>
      <c r="C5" s="4" t="inlineStr">
        <is>
          <t xml:space="preserve"> </t>
        </is>
      </c>
      <c r="D5" s="7" t="n">
        <v>0</v>
      </c>
      <c r="E5" s="7" t="n">
        <v>0</v>
      </c>
    </row>
    <row r="6">
      <c r="A6" s="4" t="inlineStr">
        <is>
          <t>Impairment Of Right-of-use Asset and Fixed Asse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t>
        </is>
      </c>
      <c r="B8" s="7" t="n">
        <v>4500000</v>
      </c>
      <c r="C8" s="7" t="n">
        <v>4500000</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and Summary of Significant Accounting Policies - Goodwill (Details)</t>
        </is>
      </c>
      <c r="B1" s="2" t="inlineStr">
        <is>
          <t>12 Months Ended</t>
        </is>
      </c>
    </row>
    <row r="2">
      <c r="B2" s="2" t="inlineStr">
        <is>
          <t>Dec. 31, 2024 reporting_unit</t>
        </is>
      </c>
    </row>
    <row r="3">
      <c r="A3" s="3" t="inlineStr">
        <is>
          <t>Organization, Consolidation and Presentation of Financial Statements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mmon Stock (Details) - share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 authorized (in shares)</t>
        </is>
      </c>
      <c r="B3" s="6" t="n">
        <v>500000000</v>
      </c>
      <c r="C3" s="6" t="n">
        <v>500000000</v>
      </c>
    </row>
    <row r="4">
      <c r="A4" s="4" t="inlineStr">
        <is>
          <t>Preferred stock, authorized (in shares)</t>
        </is>
      </c>
      <c r="B4" s="6" t="n">
        <v>10000000</v>
      </c>
      <c r="C4" s="4" t="inlineStr">
        <is>
          <t xml:space="preserve"> </t>
        </is>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Treasury Stock (Details) - USD ($) $ in Thousands</t>
        </is>
      </c>
      <c r="B1" s="2" t="inlineStr">
        <is>
          <t>12 Months Ended</t>
        </is>
      </c>
    </row>
    <row r="2">
      <c r="B2" s="2" t="inlineStr">
        <is>
          <t>Dec. 31, 2024</t>
        </is>
      </c>
      <c r="C2" s="2" t="inlineStr">
        <is>
          <t>Dec. 31, 2023</t>
        </is>
      </c>
      <c r="D2" s="2" t="inlineStr">
        <is>
          <t>Oct. 31, 2024</t>
        </is>
      </c>
      <c r="E2" s="2" t="inlineStr">
        <is>
          <t>Nov.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7" t="n">
        <v>185100</v>
      </c>
      <c r="C4" s="4" t="inlineStr">
        <is>
          <t xml:space="preserve"> </t>
        </is>
      </c>
      <c r="D4" s="4" t="inlineStr">
        <is>
          <t xml:space="preserve"> </t>
        </is>
      </c>
      <c r="E4" s="7" t="n">
        <v>100000</v>
      </c>
    </row>
    <row r="5">
      <c r="A5" s="4" t="inlineStr">
        <is>
          <t>Additional share repurchase amount authorized</t>
        </is>
      </c>
      <c r="B5" s="4" t="inlineStr">
        <is>
          <t xml:space="preserve"> </t>
        </is>
      </c>
      <c r="C5" s="4" t="inlineStr">
        <is>
          <t xml:space="preserve"> </t>
        </is>
      </c>
      <c r="D5" s="7" t="n">
        <v>200000</v>
      </c>
      <c r="E5" s="4" t="inlineStr">
        <is>
          <t xml:space="preserve"> </t>
        </is>
      </c>
    </row>
    <row r="6">
      <c r="A6" s="4" t="inlineStr">
        <is>
          <t>Purchase of treasury stock (in shares)</t>
        </is>
      </c>
      <c r="B6" s="6" t="n">
        <v>2300000</v>
      </c>
      <c r="C6" s="6" t="n">
        <v>400000</v>
      </c>
      <c r="D6" s="4" t="inlineStr">
        <is>
          <t xml:space="preserve"> </t>
        </is>
      </c>
      <c r="E6" s="4" t="inlineStr">
        <is>
          <t xml:space="preserve"> </t>
        </is>
      </c>
    </row>
    <row r="7">
      <c r="A7" s="4" t="inlineStr">
        <is>
          <t>Purchase of treasury stock</t>
        </is>
      </c>
      <c r="B7" s="7" t="n">
        <v>99977</v>
      </c>
      <c r="C7" s="7" t="n">
        <v>1493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00021</v>
      </c>
      <c r="C4" s="7" t="n">
        <v>798710</v>
      </c>
      <c r="D4" s="7" t="n">
        <v>683191</v>
      </c>
    </row>
    <row r="5">
      <c r="A5" s="4" t="inlineStr">
        <is>
          <t>Cost of revenue</t>
        </is>
      </c>
      <c r="B5" s="6" t="n">
        <v>199668</v>
      </c>
      <c r="C5" s="6" t="n">
        <v>183577</v>
      </c>
      <c r="D5" s="6" t="n">
        <v>154789</v>
      </c>
    </row>
    <row r="6">
      <c r="A6" s="4" t="inlineStr">
        <is>
          <t>Gross profit</t>
        </is>
      </c>
      <c r="B6" s="6" t="n">
        <v>700353</v>
      </c>
      <c r="C6" s="6" t="n">
        <v>615133</v>
      </c>
      <c r="D6" s="6" t="n">
        <v>528402</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95385</v>
      </c>
      <c r="C8" s="6" t="n">
        <v>393450</v>
      </c>
      <c r="D8" s="6" t="n">
        <v>349430</v>
      </c>
    </row>
    <row r="9">
      <c r="A9" s="4" t="inlineStr">
        <is>
          <t>Research and development</t>
        </is>
      </c>
      <c r="B9" s="6" t="n">
        <v>181624</v>
      </c>
      <c r="C9" s="6" t="n">
        <v>153163</v>
      </c>
      <c r="D9" s="6" t="n">
        <v>143560</v>
      </c>
    </row>
    <row r="10">
      <c r="A10" s="4" t="inlineStr">
        <is>
          <t>General and administrative</t>
        </is>
      </c>
      <c r="B10" s="6" t="n">
        <v>124130</v>
      </c>
      <c r="C10" s="6" t="n">
        <v>116181</v>
      </c>
      <c r="D10" s="6" t="n">
        <v>103227</v>
      </c>
    </row>
    <row r="11">
      <c r="A11" s="4" t="inlineStr">
        <is>
          <t>Restructuring</t>
        </is>
      </c>
      <c r="B11" s="6" t="n">
        <v>6070</v>
      </c>
      <c r="C11" s="6" t="n">
        <v>4499</v>
      </c>
      <c r="D11" s="6" t="n">
        <v>0</v>
      </c>
    </row>
    <row r="12">
      <c r="A12" s="4" t="inlineStr">
        <is>
          <t>Total operating expenses</t>
        </is>
      </c>
      <c r="B12" s="6" t="n">
        <v>707209</v>
      </c>
      <c r="C12" s="6" t="n">
        <v>667293</v>
      </c>
      <c r="D12" s="6" t="n">
        <v>596217</v>
      </c>
    </row>
    <row r="13">
      <c r="A13" s="4" t="inlineStr">
        <is>
          <t>Loss from operations</t>
        </is>
      </c>
      <c r="B13" s="6" t="n">
        <v>-6856</v>
      </c>
      <c r="C13" s="6" t="n">
        <v>-52160</v>
      </c>
      <c r="D13" s="6" t="n">
        <v>-67815</v>
      </c>
    </row>
    <row r="14">
      <c r="A14" s="4" t="inlineStr">
        <is>
          <t>Interest income</t>
        </is>
      </c>
      <c r="B14" s="6" t="n">
        <v>23325</v>
      </c>
      <c r="C14" s="6" t="n">
        <v>24700</v>
      </c>
      <c r="D14" s="6" t="n">
        <v>6284</v>
      </c>
    </row>
    <row r="15">
      <c r="A15" s="4" t="inlineStr">
        <is>
          <t>Interest expense</t>
        </is>
      </c>
      <c r="B15" s="6" t="n">
        <v>-31920</v>
      </c>
      <c r="C15" s="6" t="n">
        <v>-31339</v>
      </c>
      <c r="D15" s="6" t="n">
        <v>-19001</v>
      </c>
    </row>
    <row r="16">
      <c r="A16" s="4" t="inlineStr">
        <is>
          <t>Other expense, net</t>
        </is>
      </c>
      <c r="B16" s="6" t="n">
        <v>-3435</v>
      </c>
      <c r="C16" s="6" t="n">
        <v>-8602</v>
      </c>
      <c r="D16" s="6" t="n">
        <v>-4757</v>
      </c>
    </row>
    <row r="17">
      <c r="A17" s="4" t="inlineStr">
        <is>
          <t>Loss before income taxes</t>
        </is>
      </c>
      <c r="B17" s="6" t="n">
        <v>-18886</v>
      </c>
      <c r="C17" s="6" t="n">
        <v>-67401</v>
      </c>
      <c r="D17" s="6" t="n">
        <v>-85289</v>
      </c>
    </row>
    <row r="18">
      <c r="A18" s="4" t="inlineStr">
        <is>
          <t>Provision for income taxes</t>
        </is>
      </c>
      <c r="B18" s="6" t="n">
        <v>17415</v>
      </c>
      <c r="C18" s="6" t="n">
        <v>10883</v>
      </c>
      <c r="D18" s="6" t="n">
        <v>6933</v>
      </c>
    </row>
    <row r="19">
      <c r="A19" s="4" t="inlineStr">
        <is>
          <t>Net loss</t>
        </is>
      </c>
      <c r="B19" s="7" t="n">
        <v>-36301</v>
      </c>
      <c r="C19" s="7" t="n">
        <v>-78284</v>
      </c>
      <c r="D19" s="7" t="n">
        <v>-92222</v>
      </c>
    </row>
    <row r="20">
      <c r="A20" s="4" t="inlineStr">
        <is>
          <t>Net loss per share, basic (in usd per share)</t>
        </is>
      </c>
      <c r="B20" s="8" t="n">
        <v>-0.31</v>
      </c>
      <c r="C20" s="8" t="n">
        <v>-0.68</v>
      </c>
      <c r="D20" s="8" t="n">
        <v>-0.83</v>
      </c>
    </row>
    <row r="21">
      <c r="A21" s="4" t="inlineStr">
        <is>
          <t>Net loss per share, diluted (in usd per share)</t>
        </is>
      </c>
      <c r="B21" s="8" t="n">
        <v>-0.31</v>
      </c>
      <c r="C21" s="8" t="n">
        <v>-0.68</v>
      </c>
      <c r="D21" s="8" t="n">
        <v>-0.83</v>
      </c>
    </row>
    <row r="22">
      <c r="A22" s="4" t="inlineStr">
        <is>
          <t>Weighted-average shares used to compute net loss per share, basic (in shares)</t>
        </is>
      </c>
      <c r="B22" s="6" t="n">
        <v>118789</v>
      </c>
      <c r="C22" s="6" t="n">
        <v>115408</v>
      </c>
      <c r="D22" s="6" t="n">
        <v>111321</v>
      </c>
    </row>
    <row r="23">
      <c r="A23" s="4" t="inlineStr">
        <is>
          <t>Weighted-average shares used to compute net loss per share, diluted (in shares)</t>
        </is>
      </c>
      <c r="B23" s="6" t="n">
        <v>118789</v>
      </c>
      <c r="C23" s="6" t="n">
        <v>115408</v>
      </c>
      <c r="D23" s="6" t="n">
        <v>1113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Stock-Based Compensation (Details)</t>
        </is>
      </c>
      <c r="B1" s="2" t="inlineStr">
        <is>
          <t>12 Months Ended</t>
        </is>
      </c>
    </row>
    <row r="2">
      <c r="B2" s="2" t="inlineStr">
        <is>
          <t>Dec. 31, 2024</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Stock options, stock incentive plan, vesting period (in years)</t>
        </is>
      </c>
      <c r="B5" s="4" t="inlineStr">
        <is>
          <t>4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equisite period</t>
        </is>
      </c>
      <c r="B8" s="4" t="inlineStr">
        <is>
          <t>2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Requisite period</t>
        </is>
      </c>
      <c r="B11"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 incurred</t>
        </is>
      </c>
      <c r="B4" s="5" t="n">
        <v>13.8</v>
      </c>
      <c r="C4" s="5" t="n">
        <v>16.2</v>
      </c>
      <c r="D4" s="5" t="n">
        <v>1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oftware Development Cost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 development costs of internal use software</t>
        </is>
      </c>
      <c r="B4" s="5" t="n">
        <v>8.199999999999999</v>
      </c>
      <c r="C4" s="5" t="n">
        <v>8.800000000000001</v>
      </c>
      <c r="D4" s="5" t="n">
        <v>11.5</v>
      </c>
    </row>
    <row r="5">
      <c r="A5" s="4" t="inlineStr">
        <is>
          <t>Capitalized stock-based compensation</t>
        </is>
      </c>
      <c r="B5" s="5" t="n">
        <v>1.7</v>
      </c>
      <c r="C5" s="5" t="n">
        <v>1.7</v>
      </c>
      <c r="D5" s="5"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6070</v>
      </c>
      <c r="C4" s="7" t="n">
        <v>4499</v>
      </c>
      <c r="D4" s="7" t="n">
        <v>0</v>
      </c>
    </row>
    <row r="5">
      <c r="A5" s="4" t="inlineStr">
        <is>
          <t>Severance and Employee Related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7" t="n">
        <v>1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egment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Schedule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00021</v>
      </c>
      <c r="C4" s="7" t="n">
        <v>798710</v>
      </c>
      <c r="D4" s="7" t="n">
        <v>683191</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24659</v>
      </c>
      <c r="C7" s="6" t="n">
        <v>725013</v>
      </c>
      <c r="D7" s="6" t="n">
        <v>612510</v>
      </c>
    </row>
    <row r="8">
      <c r="A8" s="4" t="inlineStr">
        <is>
          <t>Perpetual license and maintenan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7774</v>
      </c>
      <c r="C10" s="6" t="n">
        <v>48729</v>
      </c>
      <c r="D10" s="6" t="n">
        <v>50699</v>
      </c>
    </row>
    <row r="11">
      <c r="A11" s="4" t="inlineStr">
        <is>
          <t>Professional services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7588</v>
      </c>
      <c r="C13" s="7" t="n">
        <v>24968</v>
      </c>
      <c r="D13" s="7" t="n">
        <v>199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ncentrations (Details)</t>
        </is>
      </c>
      <c r="B1" s="2" t="inlineStr">
        <is>
          <t>12 Months Ended</t>
        </is>
      </c>
    </row>
    <row r="2">
      <c r="B2" s="2" t="inlineStr">
        <is>
          <t>Dec. 31, 2024</t>
        </is>
      </c>
      <c r="C2" s="2" t="inlineStr">
        <is>
          <t>Dec. 31, 2023</t>
        </is>
      </c>
      <c r="D2" s="2" t="inlineStr">
        <is>
          <t>Dec. 31, 2022</t>
        </is>
      </c>
    </row>
    <row r="3">
      <c r="A3" s="4" t="inlineStr">
        <is>
          <t>One distributor | 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9" t="n">
        <v>0.34</v>
      </c>
      <c r="C5" s="9" t="n">
        <v>0.36</v>
      </c>
      <c r="D5" s="9" t="n">
        <v>0.38</v>
      </c>
    </row>
    <row r="6">
      <c r="A6" s="4" t="inlineStr">
        <is>
          <t>One distributor | 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in percent)</t>
        </is>
      </c>
      <c r="B8" s="9" t="n">
        <v>0.29</v>
      </c>
      <c r="C8" s="9" t="n">
        <v>0.32</v>
      </c>
      <c r="D8" s="4" t="inlineStr">
        <is>
          <t xml:space="preserve"> </t>
        </is>
      </c>
    </row>
    <row r="9">
      <c r="A9" s="4" t="inlineStr">
        <is>
          <t>Channel network | Revenue | Sales method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in percent)</t>
        </is>
      </c>
      <c r="B11" s="9" t="n">
        <v>0.9399999999999999</v>
      </c>
      <c r="C11" s="9" t="n">
        <v>0.93</v>
      </c>
      <c r="D11" s="9" t="n">
        <v>0.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t>
        </is>
      </c>
      <c r="B4" s="5" t="n">
        <v>581.8</v>
      </c>
      <c r="C4" s="5" t="n">
        <v>502.8</v>
      </c>
      <c r="D4" s="5" t="n">
        <v>40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Unsatisfied Performance Obligation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s, short-term</t>
        </is>
      </c>
      <c r="B3" s="7" t="n">
        <v>660647</v>
      </c>
      <c r="C3" s="7" t="n">
        <v>595053</v>
      </c>
    </row>
    <row r="4">
      <c r="A4" s="4" t="inlineStr">
        <is>
          <t>Remaining performance obligations, long-term</t>
        </is>
      </c>
      <c r="B4" s="6" t="n">
        <v>206879</v>
      </c>
      <c r="C4" s="6" t="n">
        <v>179955</v>
      </c>
    </row>
    <row r="5">
      <c r="A5" s="4" t="inlineStr">
        <is>
          <t>Remaining performance obligations</t>
        </is>
      </c>
      <c r="B5" s="7" t="n">
        <v>867526</v>
      </c>
      <c r="C5" s="7" t="n">
        <v>775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ctivity of Deferred Contract Costs (Details) - USD ($) $ in Thousands</t>
        </is>
      </c>
      <c r="B1" s="2" t="inlineStr">
        <is>
          <t>12 Months Ended</t>
        </is>
      </c>
    </row>
    <row r="2">
      <c r="B2" s="2" t="inlineStr">
        <is>
          <t>Dec. 31, 2024</t>
        </is>
      </c>
      <c r="C2" s="2" t="inlineStr">
        <is>
          <t>Dec. 31, 2023</t>
        </is>
      </c>
    </row>
    <row r="3">
      <c r="A3" s="3" t="inlineStr">
        <is>
          <t>Capitalized Contract Cost [Roll Forward]</t>
        </is>
      </c>
      <c r="B3" s="4" t="inlineStr">
        <is>
          <t xml:space="preserve"> </t>
        </is>
      </c>
      <c r="C3" s="4" t="inlineStr">
        <is>
          <t xml:space="preserve"> </t>
        </is>
      </c>
    </row>
    <row r="4">
      <c r="A4" s="4" t="inlineStr">
        <is>
          <t>Beginning balance</t>
        </is>
      </c>
      <c r="B4" s="7" t="n">
        <v>121953</v>
      </c>
      <c r="C4" s="7" t="n">
        <v>111508</v>
      </c>
    </row>
    <row r="5">
      <c r="A5" s="4" t="inlineStr">
        <is>
          <t>Capitalization of contract acquisition costs</t>
        </is>
      </c>
      <c r="B5" s="6" t="n">
        <v>52263</v>
      </c>
      <c r="C5" s="6" t="n">
        <v>60268</v>
      </c>
    </row>
    <row r="6">
      <c r="A6" s="4" t="inlineStr">
        <is>
          <t>Amortization of deferred contract acquisition costs</t>
        </is>
      </c>
      <c r="B6" s="6" t="n">
        <v>-54511</v>
      </c>
      <c r="C6" s="6" t="n">
        <v>-49823</v>
      </c>
    </row>
    <row r="7">
      <c r="A7" s="4" t="inlineStr">
        <is>
          <t>Ending balance</t>
        </is>
      </c>
      <c r="B7" s="7" t="n">
        <v>119705</v>
      </c>
      <c r="C7" s="7" t="n">
        <v>1219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301</v>
      </c>
      <c r="C4" s="7" t="n">
        <v>-78284</v>
      </c>
      <c r="D4" s="7" t="n">
        <v>-9222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securities</t>
        </is>
      </c>
      <c r="B6" s="6" t="n">
        <v>280</v>
      </c>
      <c r="C6" s="6" t="n">
        <v>1389</v>
      </c>
      <c r="D6" s="6" t="n">
        <v>-1045</v>
      </c>
    </row>
    <row r="7">
      <c r="A7" s="4" t="inlineStr">
        <is>
          <t>Other comprehensive income (loss)</t>
        </is>
      </c>
      <c r="B7" s="6" t="n">
        <v>280</v>
      </c>
      <c r="C7" s="6" t="n">
        <v>1389</v>
      </c>
      <c r="D7" s="6" t="n">
        <v>-1045</v>
      </c>
    </row>
    <row r="8">
      <c r="A8" s="4" t="inlineStr">
        <is>
          <t>Comprehensive loss</t>
        </is>
      </c>
      <c r="B8" s="7" t="n">
        <v>-36021</v>
      </c>
      <c r="C8" s="7" t="n">
        <v>-76895</v>
      </c>
      <c r="D8" s="7" t="n">
        <v>-93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mortized Cost, Unrealized Gain and Loss and Estimated Fair Value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7" t="n">
        <v>190750</v>
      </c>
      <c r="C3" s="7" t="n">
        <v>130375</v>
      </c>
    </row>
    <row r="4">
      <c r="A4" s="4" t="inlineStr">
        <is>
          <t>Amortized Cost</t>
        </is>
      </c>
      <c r="B4" s="6" t="n">
        <v>248229</v>
      </c>
      <c r="C4" s="6" t="n">
        <v>236802</v>
      </c>
    </row>
    <row r="5">
      <c r="A5" s="4" t="inlineStr">
        <is>
          <t>Unrealized Gain</t>
        </is>
      </c>
      <c r="B5" s="6" t="n">
        <v>442</v>
      </c>
      <c r="C5" s="6" t="n">
        <v>217</v>
      </c>
    </row>
    <row r="6">
      <c r="A6" s="4" t="inlineStr">
        <is>
          <t>Unrealized Loss</t>
        </is>
      </c>
      <c r="B6" s="6" t="n">
        <v>-124</v>
      </c>
      <c r="C6" s="6" t="n">
        <v>-179</v>
      </c>
    </row>
    <row r="7">
      <c r="A7" s="4" t="inlineStr">
        <is>
          <t>Estimated Fair Value</t>
        </is>
      </c>
      <c r="B7" s="6" t="n">
        <v>248547</v>
      </c>
      <c r="C7" s="6" t="n">
        <v>236840</v>
      </c>
    </row>
    <row r="8">
      <c r="A8" s="4" t="inlineStr">
        <is>
          <t>Commercial pap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41610</v>
      </c>
      <c r="C10" s="6" t="n">
        <v>82188</v>
      </c>
    </row>
    <row r="11">
      <c r="A11" s="4" t="inlineStr">
        <is>
          <t>Unrealized Gain</t>
        </is>
      </c>
      <c r="B11" s="6" t="n">
        <v>0</v>
      </c>
      <c r="C11" s="6" t="n">
        <v>50</v>
      </c>
    </row>
    <row r="12">
      <c r="A12" s="4" t="inlineStr">
        <is>
          <t>Unrealized Loss</t>
        </is>
      </c>
      <c r="B12" s="6" t="n">
        <v>-6</v>
      </c>
      <c r="C12" s="6" t="n">
        <v>-22</v>
      </c>
    </row>
    <row r="13">
      <c r="A13" s="4" t="inlineStr">
        <is>
          <t>Estimated Fair Value</t>
        </is>
      </c>
      <c r="B13" s="6" t="n">
        <v>41604</v>
      </c>
      <c r="C13" s="6" t="n">
        <v>82216</v>
      </c>
    </row>
    <row r="14">
      <c r="A14" s="4" t="inlineStr">
        <is>
          <t>Corporate bo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95267</v>
      </c>
      <c r="C16" s="6" t="n">
        <v>61200</v>
      </c>
    </row>
    <row r="17">
      <c r="A17" s="4" t="inlineStr">
        <is>
          <t>Unrealized Gain</t>
        </is>
      </c>
      <c r="B17" s="6" t="n">
        <v>208</v>
      </c>
      <c r="C17" s="6" t="n">
        <v>40</v>
      </c>
    </row>
    <row r="18">
      <c r="A18" s="4" t="inlineStr">
        <is>
          <t>Unrealized Loss</t>
        </is>
      </c>
      <c r="B18" s="6" t="n">
        <v>-65</v>
      </c>
      <c r="C18" s="6" t="n">
        <v>-91</v>
      </c>
    </row>
    <row r="19">
      <c r="A19" s="4" t="inlineStr">
        <is>
          <t>Estimated Fair Value</t>
        </is>
      </c>
      <c r="B19" s="6" t="n">
        <v>95410</v>
      </c>
      <c r="C19" s="6" t="n">
        <v>61149</v>
      </c>
    </row>
    <row r="20">
      <c r="A20" s="4" t="inlineStr">
        <is>
          <t>Asset backed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6" t="n">
        <v>30740</v>
      </c>
      <c r="C22" s="6" t="n">
        <v>15032</v>
      </c>
    </row>
    <row r="23">
      <c r="A23" s="4" t="inlineStr">
        <is>
          <t>Unrealized Gain</t>
        </is>
      </c>
      <c r="B23" s="6" t="n">
        <v>63</v>
      </c>
      <c r="C23" s="6" t="n">
        <v>26</v>
      </c>
    </row>
    <row r="24">
      <c r="A24" s="4" t="inlineStr">
        <is>
          <t>Unrealized Loss</t>
        </is>
      </c>
      <c r="B24" s="6" t="n">
        <v>-7</v>
      </c>
      <c r="C24" s="6" t="n">
        <v>-15</v>
      </c>
    </row>
    <row r="25">
      <c r="A25" s="4" t="inlineStr">
        <is>
          <t>Estimated Fair Value</t>
        </is>
      </c>
      <c r="B25" s="6" t="n">
        <v>30796</v>
      </c>
      <c r="C25" s="6" t="n">
        <v>15043</v>
      </c>
    </row>
    <row r="26">
      <c r="A26" s="4" t="inlineStr">
        <is>
          <t>Yankee bond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6" t="n">
        <v>13998</v>
      </c>
      <c r="C28" s="6" t="n">
        <v>6926</v>
      </c>
    </row>
    <row r="29">
      <c r="A29" s="4" t="inlineStr">
        <is>
          <t>Unrealized Gain</t>
        </is>
      </c>
      <c r="B29" s="6" t="n">
        <v>16</v>
      </c>
      <c r="C29" s="6" t="n">
        <v>4</v>
      </c>
    </row>
    <row r="30">
      <c r="A30" s="4" t="inlineStr">
        <is>
          <t>Unrealized Loss</t>
        </is>
      </c>
      <c r="B30" s="6" t="n">
        <v>-7</v>
      </c>
      <c r="C30" s="6" t="n">
        <v>-17</v>
      </c>
    </row>
    <row r="31">
      <c r="A31" s="4" t="inlineStr">
        <is>
          <t>Estimated Fair Value</t>
        </is>
      </c>
      <c r="B31" s="6" t="n">
        <v>14007</v>
      </c>
      <c r="C31" s="6" t="n">
        <v>6913</v>
      </c>
    </row>
    <row r="32">
      <c r="A32" s="4" t="inlineStr">
        <is>
          <t>U.S. Treasury and agency obligation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66614</v>
      </c>
      <c r="C34" s="6" t="n">
        <v>71456</v>
      </c>
    </row>
    <row r="35">
      <c r="A35" s="4" t="inlineStr">
        <is>
          <t>Unrealized Gain</t>
        </is>
      </c>
      <c r="B35" s="6" t="n">
        <v>155</v>
      </c>
      <c r="C35" s="6" t="n">
        <v>97</v>
      </c>
    </row>
    <row r="36">
      <c r="A36" s="4" t="inlineStr">
        <is>
          <t>Unrealized Loss</t>
        </is>
      </c>
      <c r="B36" s="6" t="n">
        <v>-39</v>
      </c>
      <c r="C36" s="6" t="n">
        <v>-34</v>
      </c>
    </row>
    <row r="37">
      <c r="A37" s="4" t="inlineStr">
        <is>
          <t>Estimated Fair Value</t>
        </is>
      </c>
      <c r="B37" s="6" t="n">
        <v>66730</v>
      </c>
      <c r="C37" s="6" t="n">
        <v>71519</v>
      </c>
    </row>
    <row r="38">
      <c r="A38" s="4" t="inlineStr">
        <is>
          <t>Total cash equivalent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Cash equivalents</t>
        </is>
      </c>
      <c r="B40" s="6" t="n">
        <v>190750</v>
      </c>
      <c r="C40" s="6" t="n">
        <v>130375</v>
      </c>
    </row>
    <row r="41">
      <c r="A41" s="4" t="inlineStr">
        <is>
          <t>Money market fu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Cash equivalents</t>
        </is>
      </c>
      <c r="B43" s="7" t="n">
        <v>190750</v>
      </c>
      <c r="C43" s="7" t="n">
        <v>130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ontractual Maturities on Short-Term Investm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Amortized cost, due within one year</t>
        </is>
      </c>
      <c r="B3" s="7" t="n">
        <v>204156</v>
      </c>
      <c r="C3" s="7" t="n">
        <v>219437</v>
      </c>
    </row>
    <row r="4">
      <c r="A4" s="4" t="inlineStr">
        <is>
          <t>Amortized cost, due between one and four years</t>
        </is>
      </c>
      <c r="B4" s="6" t="n">
        <v>44073</v>
      </c>
      <c r="C4" s="6" t="n">
        <v>17365</v>
      </c>
    </row>
    <row r="5">
      <c r="A5" s="4" t="inlineStr">
        <is>
          <t>Amortized Cost</t>
        </is>
      </c>
      <c r="B5" s="6" t="n">
        <v>248229</v>
      </c>
      <c r="C5" s="6" t="n">
        <v>236802</v>
      </c>
    </row>
    <row r="6">
      <c r="A6" s="4" t="inlineStr">
        <is>
          <t>Estimated fair value, due within one year</t>
        </is>
      </c>
      <c r="B6" s="6" t="n">
        <v>204532</v>
      </c>
      <c r="C6" s="6" t="n">
        <v>219414</v>
      </c>
    </row>
    <row r="7">
      <c r="A7" s="4" t="inlineStr">
        <is>
          <t>Estimated fair value, due between one and four years</t>
        </is>
      </c>
      <c r="B7" s="6" t="n">
        <v>44015</v>
      </c>
      <c r="C7" s="6" t="n">
        <v>17426</v>
      </c>
    </row>
    <row r="8">
      <c r="A8" s="4" t="inlineStr">
        <is>
          <t>Estimated Fair Value</t>
        </is>
      </c>
      <c r="B8" s="7" t="n">
        <v>248547</v>
      </c>
      <c r="C8" s="7" t="n">
        <v>236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90750</v>
      </c>
      <c r="C3" s="7" t="n">
        <v>130375</v>
      </c>
    </row>
    <row r="4">
      <c r="A4" s="4" t="inlineStr">
        <is>
          <t>Short-term investments</t>
        </is>
      </c>
      <c r="B4" s="6" t="n">
        <v>248547</v>
      </c>
      <c r="C4" s="6" t="n">
        <v>23684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190750</v>
      </c>
      <c r="C7" s="6" t="n">
        <v>130375</v>
      </c>
    </row>
    <row r="8">
      <c r="A8" s="4" t="inlineStr">
        <is>
          <t>Short-term investmen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0</v>
      </c>
      <c r="C11" s="6" t="n">
        <v>0</v>
      </c>
    </row>
    <row r="12">
      <c r="A12" s="4" t="inlineStr">
        <is>
          <t>Short-term investments</t>
        </is>
      </c>
      <c r="B12" s="6" t="n">
        <v>248547</v>
      </c>
      <c r="C12" s="6" t="n">
        <v>23684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6" t="n">
        <v>0</v>
      </c>
    </row>
    <row r="16">
      <c r="A16" s="4" t="inlineStr">
        <is>
          <t>Short-term investments</t>
        </is>
      </c>
      <c r="B16" s="6" t="n">
        <v>0</v>
      </c>
      <c r="C16" s="6" t="n">
        <v>0</v>
      </c>
    </row>
    <row r="17">
      <c r="A17" s="4" t="inlineStr">
        <is>
          <t>Total other investments</t>
        </is>
      </c>
      <c r="B17" s="6" t="n">
        <v>8572</v>
      </c>
      <c r="C17" s="6" t="n">
        <v>9383</v>
      </c>
    </row>
    <row r="18">
      <c r="A18" s="4" t="inlineStr">
        <is>
          <t>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6" t="n">
        <v>41604</v>
      </c>
      <c r="C20" s="6" t="n">
        <v>82216</v>
      </c>
    </row>
    <row r="21">
      <c r="A21" s="4" t="inlineStr">
        <is>
          <t>Commercial paper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6" t="n">
        <v>0</v>
      </c>
      <c r="C23" s="6" t="n">
        <v>0</v>
      </c>
    </row>
    <row r="24">
      <c r="A24" s="4" t="inlineStr">
        <is>
          <t>Commercial paper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6" t="n">
        <v>41604</v>
      </c>
      <c r="C26" s="6" t="n">
        <v>82216</v>
      </c>
    </row>
    <row r="27">
      <c r="A27" s="4" t="inlineStr">
        <is>
          <t>Commercial paper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6" t="n">
        <v>0</v>
      </c>
      <c r="C29" s="6" t="n">
        <v>0</v>
      </c>
    </row>
    <row r="30">
      <c r="A30" s="4" t="inlineStr">
        <is>
          <t>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6" t="n">
        <v>95410</v>
      </c>
      <c r="C32" s="6" t="n">
        <v>61149</v>
      </c>
    </row>
    <row r="33">
      <c r="A33" s="4" t="inlineStr">
        <is>
          <t>Corporate bond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6" t="n">
        <v>0</v>
      </c>
      <c r="C35" s="6" t="n">
        <v>0</v>
      </c>
    </row>
    <row r="36">
      <c r="A36" s="4" t="inlineStr">
        <is>
          <t>Corporate bond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6" t="n">
        <v>95410</v>
      </c>
      <c r="C38" s="6" t="n">
        <v>61149</v>
      </c>
    </row>
    <row r="39">
      <c r="A39" s="4" t="inlineStr">
        <is>
          <t>Corporate bond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6" t="n">
        <v>0</v>
      </c>
      <c r="C41" s="6" t="n">
        <v>0</v>
      </c>
    </row>
    <row r="42">
      <c r="A42" s="4" t="inlineStr">
        <is>
          <t>Asset 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6" t="n">
        <v>30796</v>
      </c>
      <c r="C44" s="6" t="n">
        <v>15043</v>
      </c>
    </row>
    <row r="45">
      <c r="A45" s="4" t="inlineStr">
        <is>
          <t>Asset backed securitie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6" t="n">
        <v>0</v>
      </c>
      <c r="C47" s="6" t="n">
        <v>0</v>
      </c>
    </row>
    <row r="48">
      <c r="A48" s="4" t="inlineStr">
        <is>
          <t>Asset backed securitie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6" t="n">
        <v>30796</v>
      </c>
      <c r="C50" s="6" t="n">
        <v>15043</v>
      </c>
    </row>
    <row r="51">
      <c r="A51" s="4" t="inlineStr">
        <is>
          <t>Asset backed securitie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6" t="n">
        <v>0</v>
      </c>
      <c r="C53" s="6" t="n">
        <v>0</v>
      </c>
    </row>
    <row r="54">
      <c r="A54" s="4" t="inlineStr">
        <is>
          <t>Yankee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6" t="n">
        <v>14007</v>
      </c>
      <c r="C56" s="6" t="n">
        <v>6913</v>
      </c>
    </row>
    <row r="57">
      <c r="A57" s="4" t="inlineStr">
        <is>
          <t>Yankee bond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6" t="n">
        <v>0</v>
      </c>
      <c r="C59" s="6" t="n">
        <v>0</v>
      </c>
    </row>
    <row r="60">
      <c r="A60" s="4" t="inlineStr">
        <is>
          <t>Yankee bond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6" t="n">
        <v>14007</v>
      </c>
      <c r="C62" s="6" t="n">
        <v>6913</v>
      </c>
    </row>
    <row r="63">
      <c r="A63" s="4" t="inlineStr">
        <is>
          <t>Yankee bond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6" t="n">
        <v>0</v>
      </c>
      <c r="C65" s="6" t="n">
        <v>0</v>
      </c>
    </row>
    <row r="66">
      <c r="A66" s="4" t="inlineStr">
        <is>
          <t>U.S. Treasury and agency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6" t="n">
        <v>66730</v>
      </c>
      <c r="C68" s="6" t="n">
        <v>71519</v>
      </c>
    </row>
    <row r="69">
      <c r="A69" s="4" t="inlineStr">
        <is>
          <t>U.S. Treasury and agency obligation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6" t="n">
        <v>0</v>
      </c>
      <c r="C71" s="6" t="n">
        <v>0</v>
      </c>
    </row>
    <row r="72">
      <c r="A72" s="4" t="inlineStr">
        <is>
          <t>U.S. Treasury and agency obligation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6" t="n">
        <v>66730</v>
      </c>
      <c r="C74" s="6" t="n">
        <v>71519</v>
      </c>
    </row>
    <row r="75">
      <c r="A75" s="4" t="inlineStr">
        <is>
          <t>U.S. Treasury and agency obligation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6" t="n">
        <v>0</v>
      </c>
      <c r="C77" s="6" t="n">
        <v>0</v>
      </c>
    </row>
    <row r="78">
      <c r="A78" s="4" t="inlineStr">
        <is>
          <t>Equity securitie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other investments</t>
        </is>
      </c>
      <c r="B80" s="6" t="n">
        <v>6701</v>
      </c>
      <c r="C80" s="6" t="n">
        <v>0</v>
      </c>
    </row>
    <row r="81">
      <c r="A81" s="4" t="inlineStr">
        <is>
          <t>Debt and other securities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other investments</t>
        </is>
      </c>
      <c r="B83" s="6" t="n">
        <v>1871</v>
      </c>
      <c r="C83" s="6" t="n">
        <v>9383</v>
      </c>
    </row>
    <row r="84">
      <c r="A84" s="4" t="inlineStr">
        <is>
          <t>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6" t="n">
        <v>190750</v>
      </c>
      <c r="C86" s="6" t="n">
        <v>130375</v>
      </c>
    </row>
    <row r="87">
      <c r="A87" s="4" t="inlineStr">
        <is>
          <t>Money market funds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190750</v>
      </c>
      <c r="C89" s="6" t="n">
        <v>130375</v>
      </c>
    </row>
    <row r="90">
      <c r="A90" s="4" t="inlineStr">
        <is>
          <t>Money market funds |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6" t="n">
        <v>0</v>
      </c>
    </row>
    <row r="93">
      <c r="A93" s="4" t="inlineStr">
        <is>
          <t>Money market funds |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7" t="n">
        <v>0</v>
      </c>
      <c r="C9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2" customWidth="1" min="2" max="2"/>
    <col width="33" customWidth="1" min="3" max="3"/>
  </cols>
  <sheetData>
    <row r="1">
      <c r="A1" s="1" t="inlineStr">
        <is>
          <t>Fair Value Measurements - Additional Information (Details) $ in Millions</t>
        </is>
      </c>
      <c r="B1" s="2" t="inlineStr">
        <is>
          <t>12 Months Ended</t>
        </is>
      </c>
    </row>
    <row r="2">
      <c r="B2" s="2" t="inlineStr">
        <is>
          <t>Dec. 31, 2024 USD ($)</t>
        </is>
      </c>
      <c r="C2" s="2" t="inlineStr">
        <is>
          <t>Dec. 31, 2023 USD ($) investment</t>
        </is>
      </c>
    </row>
    <row r="3">
      <c r="A3" s="3" t="inlineStr">
        <is>
          <t>Fair Value Disclosures [Abstract]</t>
        </is>
      </c>
      <c r="B3" s="4" t="inlineStr">
        <is>
          <t xml:space="preserve"> </t>
        </is>
      </c>
      <c r="C3" s="4" t="inlineStr">
        <is>
          <t xml:space="preserve"> </t>
        </is>
      </c>
    </row>
    <row r="4">
      <c r="A4" s="4" t="inlineStr">
        <is>
          <t>Proceeds from SAFE Investments</t>
        </is>
      </c>
      <c r="B4" s="5" t="n">
        <v>3.5</v>
      </c>
      <c r="C4" s="4" t="inlineStr">
        <is>
          <t xml:space="preserve"> </t>
        </is>
      </c>
    </row>
    <row r="5">
      <c r="A5" s="4" t="inlineStr">
        <is>
          <t>SAFE Investments, receivable</t>
        </is>
      </c>
      <c r="B5" s="10" t="n">
        <v>0.9</v>
      </c>
      <c r="C5" s="4" t="inlineStr">
        <is>
          <t xml:space="preserve"> </t>
        </is>
      </c>
    </row>
    <row r="6">
      <c r="A6" s="4" t="inlineStr">
        <is>
          <t>Gain (loss) from SAFE investments</t>
        </is>
      </c>
      <c r="B6" s="5" t="n">
        <v>1.5</v>
      </c>
      <c r="C6" s="4" t="inlineStr">
        <is>
          <t xml:space="preserve"> </t>
        </is>
      </c>
    </row>
    <row r="7">
      <c r="A7" s="4" t="inlineStr">
        <is>
          <t>Number of SAFE investments impaired | investment</t>
        </is>
      </c>
      <c r="B7" s="4" t="inlineStr">
        <is>
          <t xml:space="preserve"> </t>
        </is>
      </c>
      <c r="C7" s="6" t="n">
        <v>2</v>
      </c>
    </row>
    <row r="8">
      <c r="A8" s="4" t="inlineStr">
        <is>
          <t>Impairment of other investments</t>
        </is>
      </c>
      <c r="B8" s="4" t="inlineStr">
        <is>
          <t xml:space="preserve"> </t>
        </is>
      </c>
      <c r="C8" s="5" t="n">
        <v>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90659</v>
      </c>
      <c r="C3" s="7" t="n">
        <v>89973</v>
      </c>
    </row>
    <row r="4">
      <c r="A4" s="4" t="inlineStr">
        <is>
          <t>Less: accumulated depreciation and amortization</t>
        </is>
      </c>
      <c r="B4" s="6" t="n">
        <v>-51394</v>
      </c>
      <c r="C4" s="6" t="n">
        <v>-44537</v>
      </c>
    </row>
    <row r="5">
      <c r="A5" s="4" t="inlineStr">
        <is>
          <t>Property and equipment, net</t>
        </is>
      </c>
      <c r="B5" s="6" t="n">
        <v>39265</v>
      </c>
      <c r="C5" s="6" t="n">
        <v>45436</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1051</v>
      </c>
      <c r="C8" s="6" t="n">
        <v>21845</v>
      </c>
    </row>
    <row r="9">
      <c r="A9" s="4" t="inlineStr">
        <is>
          <t>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9944</v>
      </c>
      <c r="C11" s="6" t="n">
        <v>3226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140</v>
      </c>
      <c r="C14" s="6" t="n">
        <v>65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24524</v>
      </c>
      <c r="C17" s="7" t="n">
        <v>29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13700</v>
      </c>
      <c r="C4" s="7" t="n">
        <v>13200</v>
      </c>
      <c r="D4" s="7" t="n">
        <v>10800</v>
      </c>
    </row>
    <row r="5">
      <c r="A5" s="4" t="inlineStr">
        <is>
          <t>Restructuring</t>
        </is>
      </c>
      <c r="B5" s="7" t="n">
        <v>6070</v>
      </c>
      <c r="C5" s="7" t="n">
        <v>4499</v>
      </c>
      <c r="D5"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Acquisitions, Goodwill and Intangible Assets - Additional Information (Details) - USD ($)</t>
        </is>
      </c>
      <c r="B1" s="2" t="inlineStr">
        <is>
          <t>1 Months Ended</t>
        </is>
      </c>
      <c r="D1" s="2" t="inlineStr">
        <is>
          <t>12 Months Ended</t>
        </is>
      </c>
    </row>
    <row r="2">
      <c r="B2" s="2" t="inlineStr">
        <is>
          <t>Jun. 30, 2024</t>
        </is>
      </c>
      <c r="C2" s="2" t="inlineStr">
        <is>
          <t>Oct.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cash acquired</t>
        </is>
      </c>
      <c r="B4" s="4" t="inlineStr">
        <is>
          <t xml:space="preserve"> </t>
        </is>
      </c>
      <c r="C4" s="4" t="inlineStr">
        <is>
          <t xml:space="preserve"> </t>
        </is>
      </c>
      <c r="D4" s="7" t="n">
        <v>29162000</v>
      </c>
      <c r="E4" s="7" t="n">
        <v>243301000</v>
      </c>
      <c r="F4" s="7" t="n">
        <v>66767000</v>
      </c>
    </row>
    <row r="5">
      <c r="A5" s="4" t="inlineStr">
        <is>
          <t>Acquisition-related transaction costs</t>
        </is>
      </c>
      <c r="B5" s="4" t="inlineStr">
        <is>
          <t xml:space="preserve"> </t>
        </is>
      </c>
      <c r="C5" s="4" t="inlineStr">
        <is>
          <t xml:space="preserve"> </t>
        </is>
      </c>
      <c r="D5" s="6" t="n">
        <v>1900000</v>
      </c>
      <c r="E5" s="6" t="n">
        <v>9500000</v>
      </c>
      <c r="F5" s="6" t="n">
        <v>2600000</v>
      </c>
    </row>
    <row r="6">
      <c r="A6" s="4" t="inlineStr">
        <is>
          <t>Business acquisition, goodwill, expected tax deductible amount</t>
        </is>
      </c>
      <c r="B6" s="4" t="inlineStr">
        <is>
          <t xml:space="preserve"> </t>
        </is>
      </c>
      <c r="C6" s="4" t="inlineStr">
        <is>
          <t xml:space="preserve"> </t>
        </is>
      </c>
      <c r="D6" s="6" t="n">
        <v>0</v>
      </c>
      <c r="E6" s="4" t="inlineStr">
        <is>
          <t xml:space="preserve"> </t>
        </is>
      </c>
      <c r="F6" s="4" t="inlineStr">
        <is>
          <t xml:space="preserve"> </t>
        </is>
      </c>
    </row>
    <row r="7">
      <c r="A7" s="4" t="inlineStr">
        <is>
          <t>Amortization of intangible assets</t>
        </is>
      </c>
      <c r="B7" s="4" t="inlineStr">
        <is>
          <t xml:space="preserve"> </t>
        </is>
      </c>
      <c r="C7" s="4" t="inlineStr">
        <is>
          <t xml:space="preserve"> </t>
        </is>
      </c>
      <c r="D7" s="7" t="n">
        <v>19500000</v>
      </c>
      <c r="E7" s="6" t="n">
        <v>13900000</v>
      </c>
      <c r="F7" s="7" t="n">
        <v>11400000</v>
      </c>
    </row>
    <row r="8">
      <c r="A8" s="4" t="inlineStr">
        <is>
          <t>Weighted average period</t>
        </is>
      </c>
      <c r="B8" s="4" t="inlineStr">
        <is>
          <t xml:space="preserve"> </t>
        </is>
      </c>
      <c r="C8" s="4" t="inlineStr">
        <is>
          <t xml:space="preserve"> </t>
        </is>
      </c>
      <c r="D8" s="4" t="inlineStr">
        <is>
          <t>5 years 3 months 18 days</t>
        </is>
      </c>
      <c r="E8" s="4" t="inlineStr">
        <is>
          <t xml:space="preserve"> </t>
        </is>
      </c>
      <c r="F8" s="4" t="inlineStr">
        <is>
          <t xml:space="preserve"> </t>
        </is>
      </c>
    </row>
    <row r="9">
      <c r="A9" s="4" t="inlineStr">
        <is>
          <t>Eurek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acquired</t>
        </is>
      </c>
      <c r="B11" s="9" t="n">
        <v>1</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7" t="n">
        <v>29200000</v>
      </c>
      <c r="C12" s="4" t="inlineStr">
        <is>
          <t xml:space="preserve"> </t>
        </is>
      </c>
      <c r="D12" s="4" t="inlineStr">
        <is>
          <t xml:space="preserve"> </t>
        </is>
      </c>
      <c r="E12" s="4" t="inlineStr">
        <is>
          <t xml:space="preserve"> </t>
        </is>
      </c>
      <c r="F12" s="4" t="inlineStr">
        <is>
          <t xml:space="preserve"> </t>
        </is>
      </c>
    </row>
    <row r="13">
      <c r="A13" s="4" t="inlineStr">
        <is>
          <t>Cash acquired</t>
        </is>
      </c>
      <c r="B13" s="7" t="n">
        <v>400000</v>
      </c>
      <c r="C13" s="4" t="inlineStr">
        <is>
          <t xml:space="preserve"> </t>
        </is>
      </c>
      <c r="D13" s="4" t="inlineStr">
        <is>
          <t xml:space="preserve"> </t>
        </is>
      </c>
      <c r="E13" s="4" t="inlineStr">
        <is>
          <t xml:space="preserve"> </t>
        </is>
      </c>
      <c r="F13" s="4" t="inlineStr">
        <is>
          <t xml:space="preserve"> </t>
        </is>
      </c>
    </row>
    <row r="14">
      <c r="A14" s="4" t="inlineStr">
        <is>
          <t>Eureka | Acquir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Ermet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acquired</t>
        </is>
      </c>
      <c r="B19" s="4" t="inlineStr">
        <is>
          <t xml:space="preserve"> </t>
        </is>
      </c>
      <c r="C19" s="9" t="n">
        <v>1</v>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7" t="n">
        <v>243800000</v>
      </c>
      <c r="D20" s="4" t="inlineStr">
        <is>
          <t xml:space="preserve"> </t>
        </is>
      </c>
      <c r="E20" s="4" t="inlineStr">
        <is>
          <t xml:space="preserve"> </t>
        </is>
      </c>
      <c r="F20" s="4" t="inlineStr">
        <is>
          <t xml:space="preserve"> </t>
        </is>
      </c>
    </row>
    <row r="21">
      <c r="A21" s="4" t="inlineStr">
        <is>
          <t>Cash acquired</t>
        </is>
      </c>
      <c r="B21" s="4" t="inlineStr">
        <is>
          <t xml:space="preserve"> </t>
        </is>
      </c>
      <c r="C21" s="6" t="n">
        <v>6100000</v>
      </c>
      <c r="D21" s="4" t="inlineStr">
        <is>
          <t xml:space="preserve"> </t>
        </is>
      </c>
      <c r="E21" s="4" t="inlineStr">
        <is>
          <t xml:space="preserve"> </t>
        </is>
      </c>
      <c r="F21" s="4" t="inlineStr">
        <is>
          <t xml:space="preserve"> </t>
        </is>
      </c>
    </row>
    <row r="22">
      <c r="A22" s="4" t="inlineStr">
        <is>
          <t>Payments to acquire businesses, net cash acquired</t>
        </is>
      </c>
      <c r="B22" s="4" t="inlineStr">
        <is>
          <t xml:space="preserve"> </t>
        </is>
      </c>
      <c r="C22" s="6" t="n">
        <v>243300000</v>
      </c>
      <c r="D22" s="4" t="inlineStr">
        <is>
          <t xml:space="preserve"> </t>
        </is>
      </c>
      <c r="E22" s="4" t="inlineStr">
        <is>
          <t xml:space="preserve"> </t>
        </is>
      </c>
      <c r="F22" s="4" t="inlineStr">
        <is>
          <t xml:space="preserve"> </t>
        </is>
      </c>
    </row>
    <row r="23">
      <c r="A23" s="4" t="inlineStr">
        <is>
          <t>Fair value of replacement equity</t>
        </is>
      </c>
      <c r="B23" s="4" t="inlineStr">
        <is>
          <t xml:space="preserve"> </t>
        </is>
      </c>
      <c r="C23" s="7" t="n">
        <v>500000</v>
      </c>
      <c r="D23" s="4" t="inlineStr">
        <is>
          <t xml:space="preserve"> </t>
        </is>
      </c>
      <c r="E23" s="7" t="n">
        <v>500000</v>
      </c>
      <c r="F23" s="4" t="inlineStr">
        <is>
          <t xml:space="preserve"> </t>
        </is>
      </c>
    </row>
    <row r="24">
      <c r="A24" s="4" t="inlineStr">
        <is>
          <t>Ermetic | Acquir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period</t>
        </is>
      </c>
      <c r="B26" s="4" t="inlineStr">
        <is>
          <t xml:space="preserve"> </t>
        </is>
      </c>
      <c r="C26" s="4" t="inlineStr">
        <is>
          <t>7 years</t>
        </is>
      </c>
      <c r="D26" s="4" t="inlineStr">
        <is>
          <t xml:space="preserve"> </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Intangible Assets - Schedule Of Recognized Identified Assets Acquired And Liabilities Assumed (Details) - USD ($) $ in Thousands</t>
        </is>
      </c>
      <c r="B1" s="2" t="inlineStr">
        <is>
          <t>Dec. 31, 2024</t>
        </is>
      </c>
      <c r="C1" s="2" t="inlineStr">
        <is>
          <t>Jun. 30, 2024</t>
        </is>
      </c>
      <c r="D1" s="2" t="inlineStr">
        <is>
          <t>Dec. 31, 2023</t>
        </is>
      </c>
      <c r="E1" s="2" t="inlineStr">
        <is>
          <t>Oct.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41292</v>
      </c>
      <c r="C3" s="4" t="inlineStr">
        <is>
          <t xml:space="preserve"> </t>
        </is>
      </c>
      <c r="D3" s="7" t="n">
        <v>518539</v>
      </c>
      <c r="E3" s="4" t="inlineStr">
        <is>
          <t xml:space="preserve"> </t>
        </is>
      </c>
    </row>
    <row r="4">
      <c r="A4" s="4" t="inlineStr">
        <is>
          <t>Eurek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7" t="n">
        <v>6900</v>
      </c>
      <c r="D6" s="4" t="inlineStr">
        <is>
          <t xml:space="preserve"> </t>
        </is>
      </c>
      <c r="E6" s="4" t="inlineStr">
        <is>
          <t xml:space="preserve"> </t>
        </is>
      </c>
    </row>
    <row r="7">
      <c r="A7" s="4" t="inlineStr">
        <is>
          <t>Goodwill</t>
        </is>
      </c>
      <c r="B7" s="4" t="inlineStr">
        <is>
          <t xml:space="preserve"> </t>
        </is>
      </c>
      <c r="C7" s="6" t="n">
        <v>22753</v>
      </c>
      <c r="D7" s="4" t="inlineStr">
        <is>
          <t xml:space="preserve"> </t>
        </is>
      </c>
      <c r="E7" s="4" t="inlineStr">
        <is>
          <t xml:space="preserve"> </t>
        </is>
      </c>
    </row>
    <row r="8">
      <c r="A8" s="4" t="inlineStr">
        <is>
          <t>Other liabilities, net</t>
        </is>
      </c>
      <c r="B8" s="4" t="inlineStr">
        <is>
          <t xml:space="preserve"> </t>
        </is>
      </c>
      <c r="C8" s="6" t="n">
        <v>-449</v>
      </c>
      <c r="D8" s="4" t="inlineStr">
        <is>
          <t xml:space="preserve"> </t>
        </is>
      </c>
      <c r="E8" s="4" t="inlineStr">
        <is>
          <t xml:space="preserve"> </t>
        </is>
      </c>
    </row>
    <row r="9">
      <c r="A9" s="4" t="inlineStr">
        <is>
          <t>Total purchase price allocation</t>
        </is>
      </c>
      <c r="B9" s="4" t="inlineStr">
        <is>
          <t xml:space="preserve"> </t>
        </is>
      </c>
      <c r="C9" s="7" t="n">
        <v>29204</v>
      </c>
      <c r="D9" s="4" t="inlineStr">
        <is>
          <t xml:space="preserve"> </t>
        </is>
      </c>
      <c r="E9" s="4" t="inlineStr">
        <is>
          <t xml:space="preserve"> </t>
        </is>
      </c>
    </row>
    <row r="10">
      <c r="A10" s="4" t="inlineStr">
        <is>
          <t>Ermeti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7" t="n">
        <v>45500</v>
      </c>
    </row>
    <row r="13">
      <c r="A13" s="4" t="inlineStr">
        <is>
          <t>Goodwill</t>
        </is>
      </c>
      <c r="B13" s="4" t="inlineStr">
        <is>
          <t xml:space="preserve"> </t>
        </is>
      </c>
      <c r="C13" s="4" t="inlineStr">
        <is>
          <t xml:space="preserve"> </t>
        </is>
      </c>
      <c r="D13" s="4" t="inlineStr">
        <is>
          <t xml:space="preserve"> </t>
        </is>
      </c>
      <c r="E13" s="6" t="n">
        <v>202019</v>
      </c>
    </row>
    <row r="14">
      <c r="A14" s="4" t="inlineStr">
        <is>
          <t>Other liabilities, net</t>
        </is>
      </c>
      <c r="B14" s="4" t="inlineStr">
        <is>
          <t xml:space="preserve"> </t>
        </is>
      </c>
      <c r="C14" s="4" t="inlineStr">
        <is>
          <t xml:space="preserve"> </t>
        </is>
      </c>
      <c r="D14" s="4" t="inlineStr">
        <is>
          <t xml:space="preserve"> </t>
        </is>
      </c>
      <c r="E14" s="6" t="n">
        <v>-3692</v>
      </c>
    </row>
    <row r="15">
      <c r="A15" s="4" t="inlineStr">
        <is>
          <t>Total purchase price allocation</t>
        </is>
      </c>
      <c r="B15" s="4" t="inlineStr">
        <is>
          <t xml:space="preserve"> </t>
        </is>
      </c>
      <c r="C15" s="4" t="inlineStr">
        <is>
          <t xml:space="preserve"> </t>
        </is>
      </c>
      <c r="D15" s="4" t="inlineStr">
        <is>
          <t xml:space="preserve"> </t>
        </is>
      </c>
      <c r="E15" s="7" t="n">
        <v>243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Acquisitions, Goodwill and Intangible Assets - Schedule of Acquired Finite-lived Intangible Assets (Details) - USD ($) $ in Thousands</t>
        </is>
      </c>
      <c r="B1" s="2" t="inlineStr">
        <is>
          <t>1 Months Ended</t>
        </is>
      </c>
      <c r="D1" s="2" t="inlineStr">
        <is>
          <t>12 Months Ended</t>
        </is>
      </c>
    </row>
    <row r="2">
      <c r="B2" s="2" t="inlineStr">
        <is>
          <t>Jun. 30, 2024</t>
        </is>
      </c>
      <c r="C2" s="2" t="inlineStr">
        <is>
          <t>Oct. 31,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Estimated Useful Life</t>
        </is>
      </c>
      <c r="B4" s="4" t="inlineStr">
        <is>
          <t xml:space="preserve"> </t>
        </is>
      </c>
      <c r="C4" s="4" t="inlineStr">
        <is>
          <t xml:space="preserve"> </t>
        </is>
      </c>
      <c r="D4" s="4" t="inlineStr">
        <is>
          <t>5 years 3 months 18 days</t>
        </is>
      </c>
    </row>
    <row r="5">
      <c r="A5" s="4" t="inlineStr">
        <is>
          <t>Eurek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st</t>
        </is>
      </c>
      <c r="B7" s="7" t="n">
        <v>6900</v>
      </c>
      <c r="C7" s="4" t="inlineStr">
        <is>
          <t xml:space="preserve"> </t>
        </is>
      </c>
      <c r="D7" s="4" t="inlineStr">
        <is>
          <t xml:space="preserve"> </t>
        </is>
      </c>
    </row>
    <row r="8">
      <c r="A8" s="4" t="inlineStr">
        <is>
          <t>Ermeti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st</t>
        </is>
      </c>
      <c r="B10" s="4" t="inlineStr">
        <is>
          <t xml:space="preserve"> </t>
        </is>
      </c>
      <c r="C10" s="7" t="n">
        <v>45500</v>
      </c>
      <c r="D10" s="4" t="inlineStr">
        <is>
          <t xml:space="preserve"> </t>
        </is>
      </c>
    </row>
    <row r="11">
      <c r="A11" s="4" t="inlineStr">
        <is>
          <t>Acquired technology | Eureka</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st</t>
        </is>
      </c>
      <c r="B13" s="7" t="n">
        <v>6900</v>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Acquired technology | Ermeti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st</t>
        </is>
      </c>
      <c r="B17" s="4" t="inlineStr">
        <is>
          <t xml:space="preserve"> </t>
        </is>
      </c>
      <c r="C17" s="7" t="n">
        <v>45500</v>
      </c>
      <c r="D17" s="4" t="inlineStr">
        <is>
          <t xml:space="preserve"> </t>
        </is>
      </c>
    </row>
    <row r="18">
      <c r="A18" s="4" t="inlineStr">
        <is>
          <t>Estimated Useful Life</t>
        </is>
      </c>
      <c r="B18" s="4" t="inlineStr">
        <is>
          <t xml:space="preserve"> </t>
        </is>
      </c>
      <c r="C18" s="4" t="inlineStr">
        <is>
          <t>7 years</t>
        </is>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Intangible Assets - Schedule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t December 31, 2023</t>
        </is>
      </c>
      <c r="B4" s="7" t="n">
        <v>518539</v>
      </c>
    </row>
    <row r="5">
      <c r="A5" s="4" t="inlineStr">
        <is>
          <t>Acquired goodwill</t>
        </is>
      </c>
      <c r="B5" s="6" t="n">
        <v>22753</v>
      </c>
    </row>
    <row r="6">
      <c r="A6" s="4" t="inlineStr">
        <is>
          <t>Balance at December 31, 2024</t>
        </is>
      </c>
      <c r="B6" s="7" t="n">
        <v>5412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Accumulated Deficit</t>
        </is>
      </c>
    </row>
    <row r="2">
      <c r="A2" s="4" t="inlineStr">
        <is>
          <t>Beginning balance (in shares) at Dec. 31, 2021</t>
        </is>
      </c>
      <c r="B2" s="4" t="inlineStr">
        <is>
          <t xml:space="preserve"> </t>
        </is>
      </c>
      <c r="C2" s="6" t="n">
        <v>10892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215313</v>
      </c>
      <c r="C3" s="7" t="n">
        <v>1089</v>
      </c>
      <c r="D3" s="7" t="n">
        <v>869059</v>
      </c>
      <c r="E3" s="7" t="n">
        <v>0</v>
      </c>
      <c r="F3" s="7" t="n">
        <v>-306</v>
      </c>
      <c r="G3" s="7" t="n">
        <v>-654529</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6" t="n">
        <v>1174</v>
      </c>
      <c r="C5" s="6" t="n">
        <v>1174</v>
      </c>
      <c r="D5" s="4" t="inlineStr">
        <is>
          <t xml:space="preserve"> </t>
        </is>
      </c>
      <c r="E5" s="4" t="inlineStr">
        <is>
          <t xml:space="preserve"> </t>
        </is>
      </c>
      <c r="F5" s="4" t="inlineStr">
        <is>
          <t xml:space="preserve"> </t>
        </is>
      </c>
      <c r="G5" s="4" t="inlineStr">
        <is>
          <t xml:space="preserve"> </t>
        </is>
      </c>
    </row>
    <row r="6">
      <c r="A6" s="4" t="inlineStr">
        <is>
          <t>Exercise of stock options</t>
        </is>
      </c>
      <c r="B6" s="7" t="n">
        <v>11721</v>
      </c>
      <c r="C6" s="7" t="n">
        <v>12</v>
      </c>
      <c r="D6" s="6" t="n">
        <v>11709</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6" t="n">
        <v>2510</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6" t="n">
        <v>0</v>
      </c>
      <c r="C8" s="7" t="n">
        <v>25</v>
      </c>
      <c r="D8" s="6" t="n">
        <v>-25</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443</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14791</v>
      </c>
      <c r="C10" s="7" t="n">
        <v>5</v>
      </c>
      <c r="D10" s="6" t="n">
        <v>14786</v>
      </c>
      <c r="E10" s="4" t="inlineStr">
        <is>
          <t xml:space="preserve"> </t>
        </is>
      </c>
      <c r="F10" s="4" t="inlineStr">
        <is>
          <t xml:space="preserve"> </t>
        </is>
      </c>
      <c r="G10" s="4" t="inlineStr">
        <is>
          <t xml:space="preserve"> </t>
        </is>
      </c>
    </row>
    <row r="11">
      <c r="A11" s="4" t="inlineStr">
        <is>
          <t>Stock-based compensation</t>
        </is>
      </c>
      <c r="B11" s="6" t="n">
        <v>122308</v>
      </c>
      <c r="C11" s="4" t="inlineStr">
        <is>
          <t xml:space="preserve"> </t>
        </is>
      </c>
      <c r="D11" s="6" t="n">
        <v>122308</v>
      </c>
      <c r="E11" s="4" t="inlineStr">
        <is>
          <t xml:space="preserve"> </t>
        </is>
      </c>
      <c r="F11" s="4" t="inlineStr">
        <is>
          <t xml:space="preserve"> </t>
        </is>
      </c>
      <c r="G11" s="4" t="inlineStr">
        <is>
          <t xml:space="preserve"> </t>
        </is>
      </c>
    </row>
    <row r="12">
      <c r="A12" s="4" t="inlineStr">
        <is>
          <t>Other comprehensive income (loss)</t>
        </is>
      </c>
      <c r="B12" s="6" t="n">
        <v>-1045</v>
      </c>
      <c r="C12" s="4" t="inlineStr">
        <is>
          <t xml:space="preserve"> </t>
        </is>
      </c>
      <c r="D12" s="4" t="inlineStr">
        <is>
          <t xml:space="preserve"> </t>
        </is>
      </c>
      <c r="E12" s="4" t="inlineStr">
        <is>
          <t xml:space="preserve"> </t>
        </is>
      </c>
      <c r="F12" s="6" t="n">
        <v>-1045</v>
      </c>
      <c r="G12" s="4" t="inlineStr">
        <is>
          <t xml:space="preserve"> </t>
        </is>
      </c>
    </row>
    <row r="13">
      <c r="A13" s="4" t="inlineStr">
        <is>
          <t>Net loss</t>
        </is>
      </c>
      <c r="B13" s="6" t="n">
        <v>-92222</v>
      </c>
      <c r="C13" s="4" t="inlineStr">
        <is>
          <t xml:space="preserve"> </t>
        </is>
      </c>
      <c r="D13" s="4" t="inlineStr">
        <is>
          <t xml:space="preserve"> </t>
        </is>
      </c>
      <c r="E13" s="4" t="inlineStr">
        <is>
          <t xml:space="preserve"> </t>
        </is>
      </c>
      <c r="F13" s="4" t="inlineStr">
        <is>
          <t xml:space="preserve"> </t>
        </is>
      </c>
      <c r="G13" s="6" t="n">
        <v>-92222</v>
      </c>
    </row>
    <row r="14">
      <c r="A14" s="4" t="inlineStr">
        <is>
          <t>Ending balance (in shares) at Dec. 31, 2022</t>
        </is>
      </c>
      <c r="B14" s="4" t="inlineStr">
        <is>
          <t xml:space="preserve"> </t>
        </is>
      </c>
      <c r="C14" s="6" t="n">
        <v>113056</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7" t="n">
        <v>270866</v>
      </c>
      <c r="C15" s="7" t="n">
        <v>1131</v>
      </c>
      <c r="D15" s="6" t="n">
        <v>1017837</v>
      </c>
      <c r="E15" s="6" t="n">
        <v>0</v>
      </c>
      <c r="F15" s="6" t="n">
        <v>-1351</v>
      </c>
      <c r="G15" s="6" t="n">
        <v>-746751</v>
      </c>
    </row>
    <row r="16">
      <c r="A16" s="3" t="inlineStr">
        <is>
          <t>Increase (Decrease) in Stockholders' Defic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 (in shares)</t>
        </is>
      </c>
      <c r="B17" s="6" t="n">
        <v>387</v>
      </c>
      <c r="C17" s="6" t="n">
        <v>387</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7" t="n">
        <v>3501</v>
      </c>
      <c r="C18" s="7" t="n">
        <v>4</v>
      </c>
      <c r="D18" s="6" t="n">
        <v>3497</v>
      </c>
      <c r="E18" s="4" t="inlineStr">
        <is>
          <t xml:space="preserve"> </t>
        </is>
      </c>
      <c r="F18" s="4" t="inlineStr">
        <is>
          <t xml:space="preserve"> </t>
        </is>
      </c>
      <c r="G18" s="4" t="inlineStr">
        <is>
          <t xml:space="preserve"> </t>
        </is>
      </c>
    </row>
    <row r="19">
      <c r="A19" s="4" t="inlineStr">
        <is>
          <t>Vesting of restricted stock units (in shares)</t>
        </is>
      </c>
      <c r="B19" s="4" t="inlineStr">
        <is>
          <t xml:space="preserve"> </t>
        </is>
      </c>
      <c r="C19" s="6" t="n">
        <v>3153</v>
      </c>
      <c r="D19" s="4" t="inlineStr">
        <is>
          <t xml:space="preserve"> </t>
        </is>
      </c>
      <c r="E19" s="4" t="inlineStr">
        <is>
          <t xml:space="preserve"> </t>
        </is>
      </c>
      <c r="F19" s="4" t="inlineStr">
        <is>
          <t xml:space="preserve"> </t>
        </is>
      </c>
      <c r="G19" s="4" t="inlineStr">
        <is>
          <t xml:space="preserve"> </t>
        </is>
      </c>
    </row>
    <row r="20">
      <c r="A20" s="4" t="inlineStr">
        <is>
          <t>Vesting of restricted stock units</t>
        </is>
      </c>
      <c r="B20" s="6" t="n">
        <v>0</v>
      </c>
      <c r="C20" s="7" t="n">
        <v>32</v>
      </c>
      <c r="D20" s="6" t="n">
        <v>-32</v>
      </c>
      <c r="E20" s="4" t="inlineStr">
        <is>
          <t xml:space="preserve"> </t>
        </is>
      </c>
      <c r="F20" s="4" t="inlineStr">
        <is>
          <t xml:space="preserve"> </t>
        </is>
      </c>
      <c r="G20" s="4" t="inlineStr">
        <is>
          <t xml:space="preserve"> </t>
        </is>
      </c>
    </row>
    <row r="21">
      <c r="A21" s="4" t="inlineStr">
        <is>
          <t>Vesting of performance stock units (in shares)</t>
        </is>
      </c>
      <c r="B21" s="4" t="inlineStr">
        <is>
          <t xml:space="preserve"> </t>
        </is>
      </c>
      <c r="C21" s="6" t="n">
        <v>91</v>
      </c>
      <c r="D21" s="4" t="inlineStr">
        <is>
          <t xml:space="preserve"> </t>
        </is>
      </c>
      <c r="E21" s="4" t="inlineStr">
        <is>
          <t xml:space="preserve"> </t>
        </is>
      </c>
      <c r="F21" s="4" t="inlineStr">
        <is>
          <t xml:space="preserve"> </t>
        </is>
      </c>
      <c r="G21" s="4" t="inlineStr">
        <is>
          <t xml:space="preserve"> </t>
        </is>
      </c>
    </row>
    <row r="22">
      <c r="A22" s="4" t="inlineStr">
        <is>
          <t>Vesting of performance stock unit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tock award (in shares)</t>
        </is>
      </c>
      <c r="B23" s="4" t="inlineStr">
        <is>
          <t xml:space="preserve"> </t>
        </is>
      </c>
      <c r="C23" s="6" t="n">
        <v>311</v>
      </c>
      <c r="D23" s="4" t="inlineStr">
        <is>
          <t xml:space="preserve"> </t>
        </is>
      </c>
      <c r="E23" s="4" t="inlineStr">
        <is>
          <t xml:space="preserve"> </t>
        </is>
      </c>
      <c r="F23" s="4" t="inlineStr">
        <is>
          <t xml:space="preserve"> </t>
        </is>
      </c>
      <c r="G23" s="4" t="inlineStr">
        <is>
          <t xml:space="preserve"> </t>
        </is>
      </c>
    </row>
    <row r="24">
      <c r="A24" s="4" t="inlineStr">
        <is>
          <t>Issuance of restricted stock awards</t>
        </is>
      </c>
      <c r="B24" s="6" t="n">
        <v>0</v>
      </c>
      <c r="C24" s="7" t="n">
        <v>3</v>
      </c>
      <c r="D24" s="6" t="n">
        <v>-3</v>
      </c>
      <c r="E24" s="4" t="inlineStr">
        <is>
          <t xml:space="preserve"> </t>
        </is>
      </c>
      <c r="F24" s="4" t="inlineStr">
        <is>
          <t xml:space="preserve"> </t>
        </is>
      </c>
      <c r="G24" s="4" t="inlineStr">
        <is>
          <t xml:space="preserve"> </t>
        </is>
      </c>
    </row>
    <row r="25">
      <c r="A25" s="4" t="inlineStr">
        <is>
          <t>Issuance of common stock under employee stock purchase plan (in shares)</t>
        </is>
      </c>
      <c r="B25" s="4" t="inlineStr">
        <is>
          <t xml:space="preserve"> </t>
        </is>
      </c>
      <c r="C25" s="6" t="n">
        <v>506</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6" t="n">
        <v>16224</v>
      </c>
      <c r="C26" s="7" t="n">
        <v>5</v>
      </c>
      <c r="D26" s="6" t="n">
        <v>16219</v>
      </c>
      <c r="E26" s="4" t="inlineStr">
        <is>
          <t xml:space="preserve"> </t>
        </is>
      </c>
      <c r="F26" s="4" t="inlineStr">
        <is>
          <t xml:space="preserve"> </t>
        </is>
      </c>
      <c r="G26" s="4" t="inlineStr">
        <is>
          <t xml:space="preserve"> </t>
        </is>
      </c>
    </row>
    <row r="27">
      <c r="A27" s="4" t="inlineStr">
        <is>
          <t>Purchase of treasury stock</t>
        </is>
      </c>
      <c r="B27" s="6" t="n">
        <v>-14934</v>
      </c>
      <c r="C27" s="4" t="inlineStr">
        <is>
          <t xml:space="preserve"> </t>
        </is>
      </c>
      <c r="D27" s="4" t="inlineStr">
        <is>
          <t xml:space="preserve"> </t>
        </is>
      </c>
      <c r="E27" s="6" t="n">
        <v>-14934</v>
      </c>
      <c r="F27" s="4" t="inlineStr">
        <is>
          <t xml:space="preserve"> </t>
        </is>
      </c>
      <c r="G27" s="4" t="inlineStr">
        <is>
          <t xml:space="preserve"> </t>
        </is>
      </c>
    </row>
    <row r="28">
      <c r="A28" s="4" t="inlineStr">
        <is>
          <t>Fair value of replacement equity attributable to pre-acquisition service</t>
        </is>
      </c>
      <c r="B28" s="6" t="n">
        <v>526</v>
      </c>
      <c r="C28" s="4" t="inlineStr">
        <is>
          <t xml:space="preserve"> </t>
        </is>
      </c>
      <c r="D28" s="6" t="n">
        <v>526</v>
      </c>
      <c r="E28" s="4" t="inlineStr">
        <is>
          <t xml:space="preserve"> </t>
        </is>
      </c>
      <c r="F28" s="4" t="inlineStr">
        <is>
          <t xml:space="preserve"> </t>
        </is>
      </c>
      <c r="G28" s="4" t="inlineStr">
        <is>
          <t xml:space="preserve"> </t>
        </is>
      </c>
    </row>
    <row r="29">
      <c r="A29" s="4" t="inlineStr">
        <is>
          <t>Stock-based compensation</t>
        </is>
      </c>
      <c r="B29" s="6" t="n">
        <v>147056</v>
      </c>
      <c r="C29" s="4" t="inlineStr">
        <is>
          <t xml:space="preserve"> </t>
        </is>
      </c>
      <c r="D29" s="6" t="n">
        <v>147056</v>
      </c>
      <c r="E29" s="4" t="inlineStr">
        <is>
          <t xml:space="preserve"> </t>
        </is>
      </c>
      <c r="F29" s="4" t="inlineStr">
        <is>
          <t xml:space="preserve"> </t>
        </is>
      </c>
      <c r="G29" s="4" t="inlineStr">
        <is>
          <t xml:space="preserve"> </t>
        </is>
      </c>
    </row>
    <row r="30">
      <c r="A30" s="4" t="inlineStr">
        <is>
          <t>Other comprehensive income (loss)</t>
        </is>
      </c>
      <c r="B30" s="6" t="n">
        <v>1389</v>
      </c>
      <c r="C30" s="4" t="inlineStr">
        <is>
          <t xml:space="preserve"> </t>
        </is>
      </c>
      <c r="D30" s="4" t="inlineStr">
        <is>
          <t xml:space="preserve"> </t>
        </is>
      </c>
      <c r="E30" s="4" t="inlineStr">
        <is>
          <t xml:space="preserve"> </t>
        </is>
      </c>
      <c r="F30" s="6" t="n">
        <v>1389</v>
      </c>
      <c r="G30" s="4" t="inlineStr">
        <is>
          <t xml:space="preserve"> </t>
        </is>
      </c>
    </row>
    <row r="31">
      <c r="A31" s="4" t="inlineStr">
        <is>
          <t>Net loss</t>
        </is>
      </c>
      <c r="B31" s="7" t="n">
        <v>-78284</v>
      </c>
      <c r="C31" s="4" t="inlineStr">
        <is>
          <t xml:space="preserve"> </t>
        </is>
      </c>
      <c r="D31" s="4" t="inlineStr">
        <is>
          <t xml:space="preserve"> </t>
        </is>
      </c>
      <c r="E31" s="4" t="inlineStr">
        <is>
          <t xml:space="preserve"> </t>
        </is>
      </c>
      <c r="F31" s="4" t="inlineStr">
        <is>
          <t xml:space="preserve"> </t>
        </is>
      </c>
      <c r="G31" s="6" t="n">
        <v>-78284</v>
      </c>
    </row>
    <row r="32">
      <c r="A32" s="4" t="inlineStr">
        <is>
          <t>Ending balance (in shares) at Dec. 31, 2023</t>
        </is>
      </c>
      <c r="B32" s="6" t="n">
        <v>117504</v>
      </c>
      <c r="C32" s="6" t="n">
        <v>117504</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7" t="n">
        <v>346344</v>
      </c>
      <c r="C33" s="7" t="n">
        <v>1175</v>
      </c>
      <c r="D33" s="6" t="n">
        <v>1185100</v>
      </c>
      <c r="E33" s="6" t="n">
        <v>-14934</v>
      </c>
      <c r="F33" s="6" t="n">
        <v>38</v>
      </c>
      <c r="G33" s="6" t="n">
        <v>-825035</v>
      </c>
    </row>
    <row r="34">
      <c r="A34" s="3" t="inlineStr">
        <is>
          <t>Increase (Decrease) in Stockholders' Defici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stock options (in shares)</t>
        </is>
      </c>
      <c r="B35" s="6" t="n">
        <v>1044</v>
      </c>
      <c r="C35" s="6" t="n">
        <v>1044</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7" t="n">
        <v>8064</v>
      </c>
      <c r="C36" s="7" t="n">
        <v>11</v>
      </c>
      <c r="D36" s="6" t="n">
        <v>8053</v>
      </c>
      <c r="E36" s="4" t="inlineStr">
        <is>
          <t xml:space="preserve"> </t>
        </is>
      </c>
      <c r="F36" s="4" t="inlineStr">
        <is>
          <t xml:space="preserve"> </t>
        </is>
      </c>
      <c r="G36" s="4" t="inlineStr">
        <is>
          <t xml:space="preserve"> </t>
        </is>
      </c>
    </row>
    <row r="37">
      <c r="A37" s="4" t="inlineStr">
        <is>
          <t>Vesting of restricted stock units (in shares)</t>
        </is>
      </c>
      <c r="B37" s="4" t="inlineStr">
        <is>
          <t xml:space="preserve"> </t>
        </is>
      </c>
      <c r="C37" s="6" t="n">
        <v>3217</v>
      </c>
      <c r="D37" s="4" t="inlineStr">
        <is>
          <t xml:space="preserve"> </t>
        </is>
      </c>
      <c r="E37" s="4" t="inlineStr">
        <is>
          <t xml:space="preserve"> </t>
        </is>
      </c>
      <c r="F37" s="4" t="inlineStr">
        <is>
          <t xml:space="preserve"> </t>
        </is>
      </c>
      <c r="G37" s="4" t="inlineStr">
        <is>
          <t xml:space="preserve"> </t>
        </is>
      </c>
    </row>
    <row r="38">
      <c r="A38" s="4" t="inlineStr">
        <is>
          <t>Vesting of restricted stock units</t>
        </is>
      </c>
      <c r="B38" s="6" t="n">
        <v>0</v>
      </c>
      <c r="C38" s="7" t="n">
        <v>32</v>
      </c>
      <c r="D38" s="6" t="n">
        <v>-32</v>
      </c>
      <c r="E38" s="4" t="inlineStr">
        <is>
          <t xml:space="preserve"> </t>
        </is>
      </c>
      <c r="F38" s="4" t="inlineStr">
        <is>
          <t xml:space="preserve"> </t>
        </is>
      </c>
      <c r="G38" s="4" t="inlineStr">
        <is>
          <t xml:space="preserve"> </t>
        </is>
      </c>
    </row>
    <row r="39">
      <c r="A39" s="4" t="inlineStr">
        <is>
          <t>Vesting of performance stock units (in shares)</t>
        </is>
      </c>
      <c r="B39" s="4" t="inlineStr">
        <is>
          <t xml:space="preserve"> </t>
        </is>
      </c>
      <c r="C39" s="6" t="n">
        <v>107</v>
      </c>
      <c r="D39" s="4" t="inlineStr">
        <is>
          <t xml:space="preserve"> </t>
        </is>
      </c>
      <c r="E39" s="4" t="inlineStr">
        <is>
          <t xml:space="preserve"> </t>
        </is>
      </c>
      <c r="F39" s="4" t="inlineStr">
        <is>
          <t xml:space="preserve"> </t>
        </is>
      </c>
      <c r="G39" s="4" t="inlineStr">
        <is>
          <t xml:space="preserve"> </t>
        </is>
      </c>
    </row>
    <row r="40">
      <c r="A40" s="4" t="inlineStr">
        <is>
          <t>Vesting of performance stock units</t>
        </is>
      </c>
      <c r="B40" s="6" t="n">
        <v>0</v>
      </c>
      <c r="C40" s="7" t="n">
        <v>1</v>
      </c>
      <c r="D40" s="6" t="n">
        <v>-1</v>
      </c>
      <c r="E40" s="4" t="inlineStr">
        <is>
          <t xml:space="preserve"> </t>
        </is>
      </c>
      <c r="F40" s="4" t="inlineStr">
        <is>
          <t xml:space="preserve"> </t>
        </is>
      </c>
      <c r="G40" s="4" t="inlineStr">
        <is>
          <t xml:space="preserve"> </t>
        </is>
      </c>
    </row>
    <row r="41">
      <c r="A41" s="4" t="inlineStr">
        <is>
          <t>Issuance of common stock under employee stock purchase plan (in shares)</t>
        </is>
      </c>
      <c r="B41" s="4" t="inlineStr">
        <is>
          <t xml:space="preserve"> </t>
        </is>
      </c>
      <c r="C41" s="6" t="n">
        <v>499</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stock purchase plan</t>
        </is>
      </c>
      <c r="B42" s="6" t="n">
        <v>16262</v>
      </c>
      <c r="C42" s="7" t="n">
        <v>5</v>
      </c>
      <c r="D42" s="6" t="n">
        <v>16257</v>
      </c>
      <c r="E42" s="4" t="inlineStr">
        <is>
          <t xml:space="preserve"> </t>
        </is>
      </c>
      <c r="F42" s="4" t="inlineStr">
        <is>
          <t xml:space="preserve"> </t>
        </is>
      </c>
      <c r="G42" s="4" t="inlineStr">
        <is>
          <t xml:space="preserve"> </t>
        </is>
      </c>
    </row>
    <row r="43">
      <c r="A43" s="4" t="inlineStr">
        <is>
          <t>Purchase of treasury stock</t>
        </is>
      </c>
      <c r="B43" s="6" t="n">
        <v>-99977</v>
      </c>
      <c r="C43" s="4" t="inlineStr">
        <is>
          <t xml:space="preserve"> </t>
        </is>
      </c>
      <c r="D43" s="4" t="inlineStr">
        <is>
          <t xml:space="preserve"> </t>
        </is>
      </c>
      <c r="E43" s="6" t="n">
        <v>-99977</v>
      </c>
      <c r="F43" s="4" t="inlineStr">
        <is>
          <t xml:space="preserve"> </t>
        </is>
      </c>
      <c r="G43" s="4" t="inlineStr">
        <is>
          <t xml:space="preserve"> </t>
        </is>
      </c>
    </row>
    <row r="44">
      <c r="A44" s="4" t="inlineStr">
        <is>
          <t>Fair value of replacement equity attributable to pre-acquisition service</t>
        </is>
      </c>
      <c r="B44" s="6" t="n">
        <v>42</v>
      </c>
      <c r="C44" s="4" t="inlineStr">
        <is>
          <t xml:space="preserve"> </t>
        </is>
      </c>
      <c r="D44" s="6" t="n">
        <v>42</v>
      </c>
      <c r="E44" s="4" t="inlineStr">
        <is>
          <t xml:space="preserve"> </t>
        </is>
      </c>
      <c r="F44" s="4" t="inlineStr">
        <is>
          <t xml:space="preserve"> </t>
        </is>
      </c>
      <c r="G44" s="4" t="inlineStr">
        <is>
          <t xml:space="preserve"> </t>
        </is>
      </c>
    </row>
    <row r="45">
      <c r="A45" s="4" t="inlineStr">
        <is>
          <t>Stock-based compensation</t>
        </is>
      </c>
      <c r="B45" s="6" t="n">
        <v>165240</v>
      </c>
      <c r="C45" s="4" t="inlineStr">
        <is>
          <t xml:space="preserve"> </t>
        </is>
      </c>
      <c r="D45" s="6" t="n">
        <v>165240</v>
      </c>
      <c r="E45" s="4" t="inlineStr">
        <is>
          <t xml:space="preserve"> </t>
        </is>
      </c>
      <c r="F45" s="4" t="inlineStr">
        <is>
          <t xml:space="preserve"> </t>
        </is>
      </c>
      <c r="G45" s="4" t="inlineStr">
        <is>
          <t xml:space="preserve"> </t>
        </is>
      </c>
    </row>
    <row r="46">
      <c r="A46" s="4" t="inlineStr">
        <is>
          <t>Other comprehensive income (loss)</t>
        </is>
      </c>
      <c r="B46" s="6" t="n">
        <v>280</v>
      </c>
      <c r="C46" s="4" t="inlineStr">
        <is>
          <t xml:space="preserve"> </t>
        </is>
      </c>
      <c r="D46" s="4" t="inlineStr">
        <is>
          <t xml:space="preserve"> </t>
        </is>
      </c>
      <c r="E46" s="4" t="inlineStr">
        <is>
          <t xml:space="preserve"> </t>
        </is>
      </c>
      <c r="F46" s="6" t="n">
        <v>280</v>
      </c>
      <c r="G46" s="4" t="inlineStr">
        <is>
          <t xml:space="preserve"> </t>
        </is>
      </c>
    </row>
    <row r="47">
      <c r="A47" s="4" t="inlineStr">
        <is>
          <t>Net loss</t>
        </is>
      </c>
      <c r="B47" s="7" t="n">
        <v>-36301</v>
      </c>
      <c r="C47" s="4" t="inlineStr">
        <is>
          <t xml:space="preserve"> </t>
        </is>
      </c>
      <c r="D47" s="4" t="inlineStr">
        <is>
          <t xml:space="preserve"> </t>
        </is>
      </c>
      <c r="E47" s="4" t="inlineStr">
        <is>
          <t xml:space="preserve"> </t>
        </is>
      </c>
      <c r="F47" s="4" t="inlineStr">
        <is>
          <t xml:space="preserve"> </t>
        </is>
      </c>
      <c r="G47" s="6" t="n">
        <v>-36301</v>
      </c>
    </row>
    <row r="48">
      <c r="A48" s="4" t="inlineStr">
        <is>
          <t>Ending balance (in shares) at Dec. 31, 2024</t>
        </is>
      </c>
      <c r="B48" s="6" t="n">
        <v>122371</v>
      </c>
      <c r="C48" s="6" t="n">
        <v>122371</v>
      </c>
      <c r="D48" s="4" t="inlineStr">
        <is>
          <t xml:space="preserve"> </t>
        </is>
      </c>
      <c r="E48" s="4" t="inlineStr">
        <is>
          <t xml:space="preserve"> </t>
        </is>
      </c>
      <c r="F48" s="4" t="inlineStr">
        <is>
          <t xml:space="preserve"> </t>
        </is>
      </c>
      <c r="G48" s="4" t="inlineStr">
        <is>
          <t xml:space="preserve"> </t>
        </is>
      </c>
    </row>
    <row r="49">
      <c r="A49" s="4" t="inlineStr">
        <is>
          <t>Ending balance at Dec. 31, 2024</t>
        </is>
      </c>
      <c r="B49" s="7" t="n">
        <v>399954</v>
      </c>
      <c r="C49" s="7" t="n">
        <v>1224</v>
      </c>
      <c r="D49" s="7" t="n">
        <v>1374659</v>
      </c>
      <c r="E49" s="7" t="n">
        <v>-114911</v>
      </c>
      <c r="F49" s="7" t="n">
        <v>318</v>
      </c>
      <c r="G49" s="7" t="n">
        <v>-861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49927</v>
      </c>
      <c r="C3" s="7" t="n">
        <v>143027</v>
      </c>
    </row>
    <row r="4">
      <c r="A4" s="4" t="inlineStr">
        <is>
          <t>Accumulated Amortization</t>
        </is>
      </c>
      <c r="B4" s="6" t="n">
        <v>-55466</v>
      </c>
      <c r="C4" s="6" t="n">
        <v>-36010</v>
      </c>
    </row>
    <row r="5">
      <c r="A5" s="4" t="inlineStr">
        <is>
          <t>Net Carrying Amount</t>
        </is>
      </c>
      <c r="B5" s="6" t="n">
        <v>94461</v>
      </c>
      <c r="C5" s="6" t="n">
        <v>107017</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9437</v>
      </c>
      <c r="C8" s="6" t="n">
        <v>142537</v>
      </c>
    </row>
    <row r="9">
      <c r="A9" s="4" t="inlineStr">
        <is>
          <t>Accumulated Amortization</t>
        </is>
      </c>
      <c r="B9" s="6" t="n">
        <v>-54976</v>
      </c>
      <c r="C9" s="6" t="n">
        <v>-35520</v>
      </c>
    </row>
    <row r="10">
      <c r="A10" s="4" t="inlineStr">
        <is>
          <t>Net Carrying Amount</t>
        </is>
      </c>
      <c r="B10" s="6" t="n">
        <v>94461</v>
      </c>
      <c r="C10" s="6" t="n">
        <v>107017</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90</v>
      </c>
      <c r="C13" s="6" t="n">
        <v>490</v>
      </c>
    </row>
    <row r="14">
      <c r="A14" s="4" t="inlineStr">
        <is>
          <t>Accumulated Amortization</t>
        </is>
      </c>
      <c r="B14" s="6" t="n">
        <v>-490</v>
      </c>
      <c r="C14" s="6" t="n">
        <v>-490</v>
      </c>
    </row>
    <row r="15">
      <c r="A15" s="4" t="inlineStr">
        <is>
          <t>Net Carrying Amount</t>
        </is>
      </c>
      <c r="B15" s="7" t="n">
        <v>0</v>
      </c>
      <c r="C1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chedule of Future Amortization of Intangible Assets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7" t="n">
        <v>20056</v>
      </c>
      <c r="C3" s="4" t="inlineStr">
        <is>
          <t xml:space="preserve"> </t>
        </is>
      </c>
    </row>
    <row r="4">
      <c r="A4" s="4" t="inlineStr">
        <is>
          <t>2026</t>
        </is>
      </c>
      <c r="B4" s="6" t="n">
        <v>19870</v>
      </c>
      <c r="C4" s="4" t="inlineStr">
        <is>
          <t xml:space="preserve"> </t>
        </is>
      </c>
    </row>
    <row r="5">
      <c r="A5" s="4" t="inlineStr">
        <is>
          <t>2027</t>
        </is>
      </c>
      <c r="B5" s="6" t="n">
        <v>17840</v>
      </c>
      <c r="C5" s="4" t="inlineStr">
        <is>
          <t xml:space="preserve"> </t>
        </is>
      </c>
    </row>
    <row r="6">
      <c r="A6" s="4" t="inlineStr">
        <is>
          <t>2028</t>
        </is>
      </c>
      <c r="B6" s="6" t="n">
        <v>14797</v>
      </c>
      <c r="C6" s="4" t="inlineStr">
        <is>
          <t xml:space="preserve"> </t>
        </is>
      </c>
    </row>
    <row r="7">
      <c r="A7" s="4" t="inlineStr">
        <is>
          <t>2029</t>
        </is>
      </c>
      <c r="B7" s="6" t="n">
        <v>11178</v>
      </c>
      <c r="C7" s="4" t="inlineStr">
        <is>
          <t xml:space="preserve"> </t>
        </is>
      </c>
    </row>
    <row r="8">
      <c r="A8" s="4" t="inlineStr">
        <is>
          <t>Thereafter</t>
        </is>
      </c>
      <c r="B8" s="6" t="n">
        <v>10720</v>
      </c>
      <c r="C8" s="4" t="inlineStr">
        <is>
          <t xml:space="preserve"> </t>
        </is>
      </c>
    </row>
    <row r="9">
      <c r="A9" s="4" t="inlineStr">
        <is>
          <t>Net Carrying Amount</t>
        </is>
      </c>
      <c r="B9" s="7" t="n">
        <v>94461</v>
      </c>
      <c r="C9" s="7" t="n">
        <v>1070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22" customWidth="1" min="2" max="2"/>
    <col width="37" customWidth="1" min="3" max="3"/>
    <col width="22" customWidth="1" min="4" max="4"/>
    <col width="22" customWidth="1" min="5" max="5"/>
    <col width="22" customWidth="1" min="6" max="6"/>
  </cols>
  <sheetData>
    <row r="1">
      <c r="A1" s="1" t="inlineStr">
        <is>
          <t>Leases - Additional Information (Details) $ in Thousands</t>
        </is>
      </c>
      <c r="B1" s="2" t="inlineStr">
        <is>
          <t>1 Months Ended</t>
        </is>
      </c>
      <c r="C1" s="2" t="inlineStr">
        <is>
          <t>12 Months Ended</t>
        </is>
      </c>
    </row>
    <row r="2">
      <c r="B2" s="2" t="inlineStr">
        <is>
          <t>Jun. 30, 2024 USD ($)</t>
        </is>
      </c>
      <c r="C2" s="2" t="inlineStr">
        <is>
          <t>Dec. 31, 2024 USD ($) renewal_option</t>
        </is>
      </c>
      <c r="D2" s="2" t="inlineStr">
        <is>
          <t>Dec. 31, 2023 USD ($)</t>
        </is>
      </c>
      <c r="E2" s="2" t="inlineStr">
        <is>
          <t>Dec. 31, 2022 USD ($)</t>
        </is>
      </c>
      <c r="F2" s="2" t="inlineStr">
        <is>
          <t>Oct. 31, 2024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ewal options | renewal_option</t>
        </is>
      </c>
      <c r="B4" s="4" t="inlineStr">
        <is>
          <t xml:space="preserve"> </t>
        </is>
      </c>
      <c r="C4" s="6" t="n">
        <v>1</v>
      </c>
      <c r="D4" s="4" t="inlineStr">
        <is>
          <t xml:space="preserve"> </t>
        </is>
      </c>
      <c r="E4" s="4" t="inlineStr">
        <is>
          <t xml:space="preserve"> </t>
        </is>
      </c>
      <c r="F4" s="4" t="inlineStr">
        <is>
          <t xml:space="preserve"> </t>
        </is>
      </c>
    </row>
    <row r="5">
      <c r="A5" s="4" t="inlineStr">
        <is>
          <t>Renewal term on lease</t>
        </is>
      </c>
      <c r="B5" s="4" t="inlineStr">
        <is>
          <t xml:space="preserve"> </t>
        </is>
      </c>
      <c r="C5" s="4" t="inlineStr">
        <is>
          <t>5 years</t>
        </is>
      </c>
      <c r="D5" s="4" t="inlineStr">
        <is>
          <t xml:space="preserve"> </t>
        </is>
      </c>
      <c r="E5" s="4" t="inlineStr">
        <is>
          <t xml:space="preserve"> </t>
        </is>
      </c>
      <c r="F5" s="4" t="inlineStr">
        <is>
          <t xml:space="preserve"> </t>
        </is>
      </c>
    </row>
    <row r="6">
      <c r="A6" s="4" t="inlineStr">
        <is>
          <t>Option to terminate lease</t>
        </is>
      </c>
      <c r="B6" s="4" t="inlineStr">
        <is>
          <t xml:space="preserve"> </t>
        </is>
      </c>
      <c r="C6" s="4" t="inlineStr">
        <is>
          <t>5 years</t>
        </is>
      </c>
      <c r="D6" s="4" t="inlineStr">
        <is>
          <t xml:space="preserve"> </t>
        </is>
      </c>
      <c r="E6" s="4" t="inlineStr">
        <is>
          <t xml:space="preserve"> </t>
        </is>
      </c>
      <c r="F6" s="4" t="inlineStr">
        <is>
          <t xml:space="preserve"> </t>
        </is>
      </c>
    </row>
    <row r="7">
      <c r="A7" s="4" t="inlineStr">
        <is>
          <t>Total lease payments</t>
        </is>
      </c>
      <c r="B7" s="4" t="inlineStr">
        <is>
          <t xml:space="preserve"> </t>
        </is>
      </c>
      <c r="C7" s="7" t="n">
        <v>77537</v>
      </c>
      <c r="D7" s="4" t="inlineStr">
        <is>
          <t xml:space="preserve"> </t>
        </is>
      </c>
      <c r="E7" s="4" t="inlineStr">
        <is>
          <t xml:space="preserve"> </t>
        </is>
      </c>
      <c r="F7" s="4" t="inlineStr">
        <is>
          <t xml:space="preserve"> </t>
        </is>
      </c>
    </row>
    <row r="8">
      <c r="A8" s="4" t="inlineStr">
        <is>
          <t>Restructuring</t>
        </is>
      </c>
      <c r="B8" s="4" t="inlineStr">
        <is>
          <t xml:space="preserve"> </t>
        </is>
      </c>
      <c r="C8" s="6" t="n">
        <v>6070</v>
      </c>
      <c r="D8" s="7" t="n">
        <v>4499</v>
      </c>
      <c r="E8" s="7" t="n">
        <v>0</v>
      </c>
      <c r="F8" s="4" t="inlineStr">
        <is>
          <t xml:space="preserve"> </t>
        </is>
      </c>
    </row>
    <row r="9">
      <c r="A9" s="4" t="inlineStr">
        <is>
          <t>Sublease Income</t>
        </is>
      </c>
      <c r="B9" s="4" t="inlineStr">
        <is>
          <t xml:space="preserve"> </t>
        </is>
      </c>
      <c r="C9" s="6" t="n">
        <v>800</v>
      </c>
      <c r="D9" s="4" t="inlineStr">
        <is>
          <t xml:space="preserve"> </t>
        </is>
      </c>
      <c r="E9" s="4" t="inlineStr">
        <is>
          <t xml:space="preserve"> </t>
        </is>
      </c>
      <c r="F9" s="4" t="inlineStr">
        <is>
          <t xml:space="preserve"> </t>
        </is>
      </c>
    </row>
    <row r="10">
      <c r="A10" s="4" t="inlineStr">
        <is>
          <t>Lessor, sublease income to be received 2025</t>
        </is>
      </c>
      <c r="B10" s="4" t="inlineStr">
        <is>
          <t xml:space="preserve"> </t>
        </is>
      </c>
      <c r="C10" s="6" t="n">
        <v>900</v>
      </c>
      <c r="D10" s="4" t="inlineStr">
        <is>
          <t xml:space="preserve"> </t>
        </is>
      </c>
      <c r="E10" s="4" t="inlineStr">
        <is>
          <t xml:space="preserve"> </t>
        </is>
      </c>
      <c r="F10" s="4" t="inlineStr">
        <is>
          <t xml:space="preserve"> </t>
        </is>
      </c>
    </row>
    <row r="11">
      <c r="A11" s="4" t="inlineStr">
        <is>
          <t>Lessor, sublease income to be received 2026</t>
        </is>
      </c>
      <c r="B11" s="4" t="inlineStr">
        <is>
          <t xml:space="preserve"> </t>
        </is>
      </c>
      <c r="C11" s="6" t="n">
        <v>1700</v>
      </c>
      <c r="D11" s="4" t="inlineStr">
        <is>
          <t xml:space="preserve"> </t>
        </is>
      </c>
      <c r="E11" s="4" t="inlineStr">
        <is>
          <t xml:space="preserve"> </t>
        </is>
      </c>
      <c r="F11" s="4" t="inlineStr">
        <is>
          <t xml:space="preserve"> </t>
        </is>
      </c>
    </row>
    <row r="12">
      <c r="A12" s="4" t="inlineStr">
        <is>
          <t>Lessor, sublease income to be received 2027</t>
        </is>
      </c>
      <c r="B12" s="4" t="inlineStr">
        <is>
          <t xml:space="preserve"> </t>
        </is>
      </c>
      <c r="C12" s="6" t="n">
        <v>1800</v>
      </c>
      <c r="D12" s="4" t="inlineStr">
        <is>
          <t xml:space="preserve"> </t>
        </is>
      </c>
      <c r="E12" s="4" t="inlineStr">
        <is>
          <t xml:space="preserve"> </t>
        </is>
      </c>
      <c r="F12" s="4" t="inlineStr">
        <is>
          <t xml:space="preserve"> </t>
        </is>
      </c>
    </row>
    <row r="13">
      <c r="A13" s="4" t="inlineStr">
        <is>
          <t>Lessor, sublease income to be received 2028</t>
        </is>
      </c>
      <c r="B13" s="4" t="inlineStr">
        <is>
          <t xml:space="preserve"> </t>
        </is>
      </c>
      <c r="C13" s="6" t="n">
        <v>1900</v>
      </c>
      <c r="D13" s="4" t="inlineStr">
        <is>
          <t xml:space="preserve"> </t>
        </is>
      </c>
      <c r="E13" s="4" t="inlineStr">
        <is>
          <t xml:space="preserve"> </t>
        </is>
      </c>
      <c r="F13" s="4" t="inlineStr">
        <is>
          <t xml:space="preserve"> </t>
        </is>
      </c>
    </row>
    <row r="14">
      <c r="A14" s="4" t="inlineStr">
        <is>
          <t>Lessor, sublease income to be received 2029</t>
        </is>
      </c>
      <c r="B14" s="4" t="inlineStr">
        <is>
          <t xml:space="preserve"> </t>
        </is>
      </c>
      <c r="C14" s="6" t="n">
        <v>1900</v>
      </c>
      <c r="D14" s="4" t="inlineStr">
        <is>
          <t xml:space="preserve"> </t>
        </is>
      </c>
      <c r="E14" s="4" t="inlineStr">
        <is>
          <t xml:space="preserve"> </t>
        </is>
      </c>
      <c r="F14" s="4" t="inlineStr">
        <is>
          <t xml:space="preserve"> </t>
        </is>
      </c>
    </row>
    <row r="15">
      <c r="A15" s="4" t="inlineStr">
        <is>
          <t>Lessor, sublease income to be received thereafter</t>
        </is>
      </c>
      <c r="B15" s="4" t="inlineStr">
        <is>
          <t xml:space="preserve"> </t>
        </is>
      </c>
      <c r="C15" s="6" t="n">
        <v>4500</v>
      </c>
      <c r="D15" s="4" t="inlineStr">
        <is>
          <t xml:space="preserve"> </t>
        </is>
      </c>
      <c r="E15" s="4" t="inlineStr">
        <is>
          <t xml:space="preserve"> </t>
        </is>
      </c>
      <c r="F15" s="4" t="inlineStr">
        <is>
          <t xml:space="preserve"> </t>
        </is>
      </c>
    </row>
    <row r="16">
      <c r="A16" s="4" t="inlineStr">
        <is>
          <t>Impairment Of Right-of-use Asset and Fixe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t>
        </is>
      </c>
      <c r="B18" s="7" t="n">
        <v>4500</v>
      </c>
      <c r="C18" s="7" t="n">
        <v>4500</v>
      </c>
      <c r="D18" s="4" t="inlineStr">
        <is>
          <t xml:space="preserve"> </t>
        </is>
      </c>
      <c r="E18" s="4" t="inlineStr">
        <is>
          <t xml:space="preserve"> </t>
        </is>
      </c>
      <c r="F18" s="4" t="inlineStr">
        <is>
          <t xml:space="preserve"> </t>
        </is>
      </c>
    </row>
    <row r="19">
      <c r="A19" s="4" t="inlineStr">
        <is>
          <t>Tel Aviv, Israel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terms of leases</t>
        </is>
      </c>
      <c r="B21" s="4" t="inlineStr">
        <is>
          <t xml:space="preserve"> </t>
        </is>
      </c>
      <c r="C21" s="4" t="inlineStr">
        <is>
          <t xml:space="preserve"> </t>
        </is>
      </c>
      <c r="D21" s="4" t="inlineStr">
        <is>
          <t xml:space="preserve"> </t>
        </is>
      </c>
      <c r="E21" s="4" t="inlineStr">
        <is>
          <t xml:space="preserve"> </t>
        </is>
      </c>
      <c r="F21" s="4" t="inlineStr">
        <is>
          <t>7 years</t>
        </is>
      </c>
    </row>
    <row r="22">
      <c r="A22" s="4" t="inlineStr">
        <is>
          <t>Total lease payments</t>
        </is>
      </c>
      <c r="B22" s="4" t="inlineStr">
        <is>
          <t xml:space="preserve"> </t>
        </is>
      </c>
      <c r="C22" s="4" t="inlineStr">
        <is>
          <t xml:space="preserve"> </t>
        </is>
      </c>
      <c r="D22" s="4" t="inlineStr">
        <is>
          <t xml:space="preserve"> </t>
        </is>
      </c>
      <c r="E22" s="4" t="inlineStr">
        <is>
          <t xml:space="preserve"> </t>
        </is>
      </c>
      <c r="F22" s="7" t="n">
        <v>198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terms of leases</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terms of leases</t>
        </is>
      </c>
      <c r="B28" s="4" t="inlineStr">
        <is>
          <t xml:space="preserve"> </t>
        </is>
      </c>
      <c r="C28" s="4" t="inlineStr">
        <is>
          <t>7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102</v>
      </c>
      <c r="C4" s="7" t="n">
        <v>7592</v>
      </c>
      <c r="D4" s="7" t="n">
        <v>75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 Schedule of Supplemental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6 years 6 months</t>
        </is>
      </c>
      <c r="C4" s="4" t="inlineStr">
        <is>
          <t>7 years 3 months 18 days</t>
        </is>
      </c>
      <c r="D4" s="4" t="inlineStr">
        <is>
          <t xml:space="preserve"> </t>
        </is>
      </c>
    </row>
    <row r="5">
      <c r="A5" s="4" t="inlineStr">
        <is>
          <t>Weighted average discount rate</t>
        </is>
      </c>
      <c r="B5" s="11" t="n">
        <v>0.061</v>
      </c>
      <c r="C5" s="11" t="n">
        <v>0.056</v>
      </c>
      <c r="D5" s="4" t="inlineStr">
        <is>
          <t xml:space="preserve"> </t>
        </is>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7" t="n">
        <v>10143</v>
      </c>
      <c r="C7" s="7" t="n">
        <v>1234</v>
      </c>
      <c r="D7" s="7" t="n">
        <v>42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Dec. 31, 2024 USD ($)</t>
        </is>
      </c>
    </row>
    <row r="2">
      <c r="A2" s="3" t="inlineStr">
        <is>
          <t>Leases [Abstract]</t>
        </is>
      </c>
      <c r="B2" s="4" t="inlineStr">
        <is>
          <t xml:space="preserve"> </t>
        </is>
      </c>
    </row>
    <row r="3">
      <c r="A3" s="4" t="inlineStr">
        <is>
          <t>2025</t>
        </is>
      </c>
      <c r="B3" s="7" t="n">
        <v>9585</v>
      </c>
    </row>
    <row r="4">
      <c r="A4" s="4" t="inlineStr">
        <is>
          <t>2026</t>
        </is>
      </c>
      <c r="B4" s="6" t="n">
        <v>12182</v>
      </c>
    </row>
    <row r="5">
      <c r="A5" s="4" t="inlineStr">
        <is>
          <t>2027</t>
        </is>
      </c>
      <c r="B5" s="6" t="n">
        <v>11767</v>
      </c>
    </row>
    <row r="6">
      <c r="A6" s="4" t="inlineStr">
        <is>
          <t>2028</t>
        </is>
      </c>
      <c r="B6" s="6" t="n">
        <v>11124</v>
      </c>
    </row>
    <row r="7">
      <c r="A7" s="4" t="inlineStr">
        <is>
          <t>2029</t>
        </is>
      </c>
      <c r="B7" s="6" t="n">
        <v>10800</v>
      </c>
    </row>
    <row r="8">
      <c r="A8" s="4" t="inlineStr">
        <is>
          <t>Thereafter</t>
        </is>
      </c>
      <c r="B8" s="6" t="n">
        <v>22079</v>
      </c>
    </row>
    <row r="9">
      <c r="A9" s="4" t="inlineStr">
        <is>
          <t>Total lease payments</t>
        </is>
      </c>
      <c r="B9" s="6" t="n">
        <v>77537</v>
      </c>
    </row>
    <row r="10">
      <c r="A10" s="4" t="inlineStr">
        <is>
          <t>Less: Imputed interest</t>
        </is>
      </c>
      <c r="B10" s="6" t="n">
        <v>-14512</v>
      </c>
    </row>
    <row r="11">
      <c r="A11" s="4" t="inlineStr">
        <is>
          <t>Total</t>
        </is>
      </c>
      <c r="B11" s="7" t="n">
        <v>63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 Additional Information (Details)</t>
        </is>
      </c>
      <c r="B1" s="2" t="inlineStr">
        <is>
          <t>1 Months Ended</t>
        </is>
      </c>
    </row>
    <row r="2">
      <c r="B2" s="2" t="inlineStr">
        <is>
          <t>Jul. 31, 2021 USD ($)</t>
        </is>
      </c>
      <c r="C2" s="2" t="inlineStr">
        <is>
          <t>Dec. 31, 2024 USD ($)</t>
        </is>
      </c>
    </row>
    <row r="3">
      <c r="A3" s="3" t="inlineStr">
        <is>
          <t>Line of Credit Facility [Line Items]</t>
        </is>
      </c>
      <c r="B3" s="4" t="inlineStr">
        <is>
          <t xml:space="preserve"> </t>
        </is>
      </c>
      <c r="C3" s="4" t="inlineStr">
        <is>
          <t xml:space="preserve"> </t>
        </is>
      </c>
    </row>
    <row r="4">
      <c r="A4" s="4" t="inlineStr">
        <is>
          <t>Debt Instrument, covenant, leverage ratio, maximum</t>
        </is>
      </c>
      <c r="B4" s="12" t="n">
        <v>5.5</v>
      </c>
      <c r="C4" s="4" t="inlineStr">
        <is>
          <t xml:space="preserve"> </t>
        </is>
      </c>
    </row>
    <row r="5">
      <c r="A5" s="4" t="inlineStr">
        <is>
          <t>Debt Instrument, covenant, leverage ratio, minimum</t>
        </is>
      </c>
      <c r="B5" s="9" t="n">
        <v>0.35</v>
      </c>
      <c r="C5" s="4" t="inlineStr">
        <is>
          <t xml:space="preserve"> </t>
        </is>
      </c>
    </row>
    <row r="6">
      <c r="A6" s="4" t="inlineStr">
        <is>
          <t>Secured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Facility, maximum borrowing capacity</t>
        </is>
      </c>
      <c r="B8" s="7" t="n">
        <v>375000000</v>
      </c>
      <c r="C8" s="4" t="inlineStr">
        <is>
          <t xml:space="preserve"> </t>
        </is>
      </c>
    </row>
    <row r="9">
      <c r="A9" s="4" t="inlineStr">
        <is>
          <t>Basis spread on variable rate</t>
        </is>
      </c>
      <c r="B9" s="11" t="n">
        <v>0.0275</v>
      </c>
      <c r="C9" s="4" t="inlineStr">
        <is>
          <t xml:space="preserve"> </t>
        </is>
      </c>
    </row>
    <row r="10">
      <c r="A10" s="4" t="inlineStr">
        <is>
          <t>Debt instrument, basis spread on variable rate, variable rate floor</t>
        </is>
      </c>
      <c r="B10" s="11" t="n">
        <v>0.005</v>
      </c>
      <c r="C10" s="4" t="inlineStr">
        <is>
          <t xml:space="preserve"> </t>
        </is>
      </c>
    </row>
    <row r="11">
      <c r="A11" s="4" t="inlineStr">
        <is>
          <t>Annual amortization amount, percent</t>
        </is>
      </c>
      <c r="B11" s="9" t="n">
        <v>0.01</v>
      </c>
      <c r="C11" s="4" t="inlineStr">
        <is>
          <t xml:space="preserve"> </t>
        </is>
      </c>
    </row>
    <row r="12">
      <c r="A12" s="4" t="inlineStr">
        <is>
          <t>Debt instrument, periodic payment terms, balloon payment to be paid</t>
        </is>
      </c>
      <c r="B12" s="7" t="n">
        <v>350600000</v>
      </c>
      <c r="C12" s="4" t="inlineStr">
        <is>
          <t xml:space="preserve"> </t>
        </is>
      </c>
    </row>
    <row r="13">
      <c r="A13" s="4" t="inlineStr">
        <is>
          <t>Long-term debt, fair value</t>
        </is>
      </c>
      <c r="B13" s="4" t="inlineStr">
        <is>
          <t xml:space="preserve"> </t>
        </is>
      </c>
      <c r="C13" s="7" t="n">
        <v>364700000</v>
      </c>
    </row>
    <row r="14">
      <c r="A14" s="4" t="inlineStr">
        <is>
          <t>Secured Debt | Credit Agreemen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covenant, leverage ratio, maximum</t>
        </is>
      </c>
      <c r="B16" s="4" t="inlineStr">
        <is>
          <t xml:space="preserve"> </t>
        </is>
      </c>
      <c r="C16" s="10" t="n">
        <v>3.5</v>
      </c>
    </row>
    <row r="17">
      <c r="A17" s="4" t="inlineStr">
        <is>
          <t>Debt instrument, covenant, leverage ratio</t>
        </is>
      </c>
      <c r="B17" s="4" t="inlineStr">
        <is>
          <t xml:space="preserve"> </t>
        </is>
      </c>
      <c r="C17" s="12" t="n">
        <v>0.86</v>
      </c>
    </row>
    <row r="18">
      <c r="A18" s="4" t="inlineStr">
        <is>
          <t>Revolving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y, maximum borrowing capacity</t>
        </is>
      </c>
      <c r="B20" s="7" t="n">
        <v>50000000</v>
      </c>
      <c r="C20" s="4" t="inlineStr">
        <is>
          <t xml:space="preserve"> </t>
        </is>
      </c>
    </row>
    <row r="21">
      <c r="A21" s="4" t="inlineStr">
        <is>
          <t>Standby letters of credit</t>
        </is>
      </c>
      <c r="B21" s="4" t="inlineStr">
        <is>
          <t xml:space="preserve"> </t>
        </is>
      </c>
      <c r="C21" s="7" t="n">
        <v>200000</v>
      </c>
    </row>
    <row r="22">
      <c r="A22" s="4" t="inlineStr">
        <is>
          <t>Revolving Credit Facility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9" t="n">
        <v>0.02</v>
      </c>
      <c r="C24" s="4" t="inlineStr">
        <is>
          <t xml:space="preserve"> </t>
        </is>
      </c>
    </row>
    <row r="25">
      <c r="A25" s="4" t="inlineStr">
        <is>
          <t>Revolving Credit Facility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1" t="n">
        <v>0.025</v>
      </c>
      <c r="C27" s="4" t="inlineStr">
        <is>
          <t xml:space="preserve"> </t>
        </is>
      </c>
    </row>
    <row r="28">
      <c r="A28" s="4" t="inlineStr">
        <is>
          <t>Revolving Credit Facility | Credit Agreement | Min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Unused capacity, commitment fee percentage</t>
        </is>
      </c>
      <c r="B30" s="11" t="n">
        <v>0.0025</v>
      </c>
      <c r="C30" s="4" t="inlineStr">
        <is>
          <t xml:space="preserve"> </t>
        </is>
      </c>
    </row>
    <row r="31">
      <c r="A31" s="4" t="inlineStr">
        <is>
          <t>Revolving Credit Facility | Credit Agreement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Unused capacity, commitment fee percentage</t>
        </is>
      </c>
      <c r="B33" s="13" t="n">
        <v>0.00375</v>
      </c>
      <c r="C33" s="4" t="inlineStr">
        <is>
          <t xml:space="preserve"> </t>
        </is>
      </c>
    </row>
    <row r="34">
      <c r="A34" s="4" t="inlineStr">
        <is>
          <t>Letter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maximum borrowing capacity</t>
        </is>
      </c>
      <c r="B36" s="7" t="n">
        <v>15000000</v>
      </c>
      <c r="C3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Debt - Schedule of Carrying Value of Senior Notes (Details) $ in Thousands</t>
        </is>
      </c>
      <c r="B1" s="2" t="inlineStr">
        <is>
          <t>Dec. 31, 2024 USD ($)</t>
        </is>
      </c>
    </row>
    <row r="2">
      <c r="A2" s="3" t="inlineStr">
        <is>
          <t>Debt Instrument [Line Items]</t>
        </is>
      </c>
      <c r="B2" s="4" t="inlineStr">
        <is>
          <t xml:space="preserve"> </t>
        </is>
      </c>
    </row>
    <row r="3">
      <c r="A3" s="4" t="inlineStr">
        <is>
          <t>Total</t>
        </is>
      </c>
      <c r="B3" s="7" t="n">
        <v>363750</v>
      </c>
    </row>
    <row r="4">
      <c r="A4" s="4" t="inlineStr">
        <is>
          <t>Secured Debt</t>
        </is>
      </c>
      <c r="B4" s="4" t="inlineStr">
        <is>
          <t xml:space="preserve"> </t>
        </is>
      </c>
    </row>
    <row r="5">
      <c r="A5" s="3" t="inlineStr">
        <is>
          <t>Debt Instrument [Line Items]</t>
        </is>
      </c>
      <c r="B5" s="4" t="inlineStr">
        <is>
          <t xml:space="preserve"> </t>
        </is>
      </c>
    </row>
    <row r="6">
      <c r="A6" s="4" t="inlineStr">
        <is>
          <t>Total</t>
        </is>
      </c>
      <c r="B6" s="6" t="n">
        <v>363750</v>
      </c>
    </row>
    <row r="7">
      <c r="A7" s="4" t="inlineStr">
        <is>
          <t>Less: Unamortized debt discount and issuance costs</t>
        </is>
      </c>
      <c r="B7" s="6" t="n">
        <v>-4465</v>
      </c>
    </row>
    <row r="8">
      <c r="A8" s="4" t="inlineStr">
        <is>
          <t>Term loan, net of issuance costs</t>
        </is>
      </c>
      <c r="B8" s="6" t="n">
        <v>359285</v>
      </c>
    </row>
    <row r="9">
      <c r="A9" s="4" t="inlineStr">
        <is>
          <t>Less: Term loan, net, current</t>
        </is>
      </c>
      <c r="B9" s="6" t="n">
        <v>-2580</v>
      </c>
    </row>
    <row r="10">
      <c r="A10" s="4" t="inlineStr">
        <is>
          <t>Term loan, net of issuance costs (net of current portion)</t>
        </is>
      </c>
      <c r="B10" s="7" t="n">
        <v>356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Senior Notes (Details) $ in Thousands</t>
        </is>
      </c>
      <c r="B1" s="2" t="inlineStr">
        <is>
          <t>Dec. 31, 2024 USD ($)</t>
        </is>
      </c>
    </row>
    <row r="2">
      <c r="A2" s="3" t="inlineStr">
        <is>
          <t>Debt Disclosure [Abstract]</t>
        </is>
      </c>
      <c r="B2" s="4" t="inlineStr">
        <is>
          <t xml:space="preserve"> </t>
        </is>
      </c>
    </row>
    <row r="3">
      <c r="A3" s="4" t="inlineStr">
        <is>
          <t>2025</t>
        </is>
      </c>
      <c r="B3" s="7" t="n">
        <v>3750</v>
      </c>
    </row>
    <row r="4">
      <c r="A4" s="4" t="inlineStr">
        <is>
          <t>2026</t>
        </is>
      </c>
      <c r="B4" s="6" t="n">
        <v>3750</v>
      </c>
    </row>
    <row r="5">
      <c r="A5" s="4" t="inlineStr">
        <is>
          <t>2027</t>
        </is>
      </c>
      <c r="B5" s="6" t="n">
        <v>3750</v>
      </c>
    </row>
    <row r="6">
      <c r="A6" s="4" t="inlineStr">
        <is>
          <t>2028</t>
        </is>
      </c>
      <c r="B6" s="6" t="n">
        <v>352500</v>
      </c>
    </row>
    <row r="7">
      <c r="A7" s="4" t="inlineStr">
        <is>
          <t>Total</t>
        </is>
      </c>
      <c r="B7" s="7" t="n">
        <v>363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Dec. 31, 2024 USD ($)</t>
        </is>
      </c>
      <c r="C1" s="2" t="inlineStr">
        <is>
          <t>Dec. 31, 2024 EUR (€)</t>
        </is>
      </c>
      <c r="D1" s="2" t="inlineStr">
        <is>
          <t>Jul. 31, 2024 USD ($)</t>
        </is>
      </c>
      <c r="E1" s="2" t="inlineStr">
        <is>
          <t>Dec. 31, 2023 EUR (€)</t>
        </is>
      </c>
      <c r="F1" s="2" t="inlineStr">
        <is>
          <t>Jul. 31, 2021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f purchase obligation spent | €</t>
        </is>
      </c>
      <c r="B3" s="4" t="inlineStr">
        <is>
          <t xml:space="preserve"> </t>
        </is>
      </c>
      <c r="C3" s="14" t="n">
        <v>6.9</v>
      </c>
      <c r="D3" s="4" t="inlineStr">
        <is>
          <t xml:space="preserve"> </t>
        </is>
      </c>
      <c r="E3" s="4" t="inlineStr">
        <is>
          <t xml:space="preserve"> </t>
        </is>
      </c>
      <c r="F3" s="4" t="inlineStr">
        <is>
          <t xml:space="preserve"> </t>
        </is>
      </c>
    </row>
    <row r="4">
      <c r="A4" s="4" t="inlineStr">
        <is>
          <t>Letter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7" t="n">
        <v>15000000</v>
      </c>
    </row>
    <row r="7">
      <c r="A7" s="4" t="inlineStr">
        <is>
          <t>Letter of Credit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7" t="n">
        <v>5700000</v>
      </c>
      <c r="C9" s="4" t="inlineStr">
        <is>
          <t xml:space="preserve"> </t>
        </is>
      </c>
      <c r="D9" s="4" t="inlineStr">
        <is>
          <t xml:space="preserve"> </t>
        </is>
      </c>
      <c r="E9" s="4" t="inlineStr">
        <is>
          <t xml:space="preserve"> </t>
        </is>
      </c>
      <c r="F9" s="4" t="inlineStr">
        <is>
          <t xml:space="preserve"> </t>
        </is>
      </c>
    </row>
    <row r="10">
      <c r="A10" s="4" t="inlineStr">
        <is>
          <t>Restricted cash</t>
        </is>
      </c>
      <c r="B10" s="6" t="n">
        <v>5500000</v>
      </c>
      <c r="C10" s="4" t="inlineStr">
        <is>
          <t xml:space="preserve"> </t>
        </is>
      </c>
      <c r="D10" s="4" t="inlineStr">
        <is>
          <t xml:space="preserve"> </t>
        </is>
      </c>
      <c r="E10" s="4" t="inlineStr">
        <is>
          <t xml:space="preserve"> </t>
        </is>
      </c>
      <c r="F10" s="4" t="inlineStr">
        <is>
          <t xml:space="preserve"> </t>
        </is>
      </c>
    </row>
    <row r="11">
      <c r="A11" s="4" t="inlineStr">
        <is>
          <t>Microsof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 | €</t>
        </is>
      </c>
      <c r="B13" s="4" t="inlineStr">
        <is>
          <t xml:space="preserve"> </t>
        </is>
      </c>
      <c r="C13" s="4" t="inlineStr">
        <is>
          <t xml:space="preserve"> </t>
        </is>
      </c>
      <c r="D13" s="4" t="inlineStr">
        <is>
          <t xml:space="preserve"> </t>
        </is>
      </c>
      <c r="E13" s="14" t="n">
        <v>28.5</v>
      </c>
      <c r="F13" s="4" t="inlineStr">
        <is>
          <t xml:space="preserve"> </t>
        </is>
      </c>
    </row>
    <row r="14">
      <c r="A14" s="4" t="inlineStr">
        <is>
          <t>Amazon Web Services (AW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bligation</t>
        </is>
      </c>
      <c r="B16" s="4" t="inlineStr">
        <is>
          <t xml:space="preserve"> </t>
        </is>
      </c>
      <c r="C16" s="4" t="inlineStr">
        <is>
          <t xml:space="preserve"> </t>
        </is>
      </c>
      <c r="D16" s="7" t="n">
        <v>230300000</v>
      </c>
      <c r="E16" s="4" t="inlineStr">
        <is>
          <t xml:space="preserve"> </t>
        </is>
      </c>
      <c r="F16" s="4" t="inlineStr">
        <is>
          <t xml:space="preserve"> </t>
        </is>
      </c>
    </row>
    <row r="17">
      <c r="A17" s="4" t="inlineStr">
        <is>
          <t>Amount of purchase obligation spent</t>
        </is>
      </c>
      <c r="B17" s="7" t="n">
        <v>28100000</v>
      </c>
      <c r="C17" s="4" t="inlineStr">
        <is>
          <t xml:space="preserve"> </t>
        </is>
      </c>
      <c r="D17" s="4" t="inlineStr">
        <is>
          <t xml:space="preserve"> </t>
        </is>
      </c>
      <c r="E17" s="4" t="inlineStr">
        <is>
          <t xml:space="preserve"> </t>
        </is>
      </c>
      <c r="F17" s="4" t="inlineStr">
        <is>
          <t xml:space="preserve"> </t>
        </is>
      </c>
    </row>
    <row r="18">
      <c r="A18" s="4" t="inlineStr">
        <is>
          <t>Purchase obligation, year 1</t>
        </is>
      </c>
      <c r="B18" s="4" t="inlineStr">
        <is>
          <t xml:space="preserve"> </t>
        </is>
      </c>
      <c r="C18" s="4" t="inlineStr">
        <is>
          <t xml:space="preserve"> </t>
        </is>
      </c>
      <c r="D18" s="6" t="n">
        <v>59700000</v>
      </c>
      <c r="E18" s="4" t="inlineStr">
        <is>
          <t xml:space="preserve"> </t>
        </is>
      </c>
      <c r="F18" s="4" t="inlineStr">
        <is>
          <t xml:space="preserve"> </t>
        </is>
      </c>
    </row>
    <row r="19">
      <c r="A19" s="4" t="inlineStr">
        <is>
          <t>Purchase obligation, year 2</t>
        </is>
      </c>
      <c r="B19" s="4" t="inlineStr">
        <is>
          <t xml:space="preserve"> </t>
        </is>
      </c>
      <c r="C19" s="4" t="inlineStr">
        <is>
          <t xml:space="preserve"> </t>
        </is>
      </c>
      <c r="D19" s="6" t="n">
        <v>77600000</v>
      </c>
      <c r="E19" s="4" t="inlineStr">
        <is>
          <t xml:space="preserve"> </t>
        </is>
      </c>
      <c r="F19" s="4" t="inlineStr">
        <is>
          <t xml:space="preserve"> </t>
        </is>
      </c>
    </row>
    <row r="20">
      <c r="A20" s="4" t="inlineStr">
        <is>
          <t>Purchase obligation, year 3</t>
        </is>
      </c>
      <c r="B20" s="4" t="inlineStr">
        <is>
          <t xml:space="preserve"> </t>
        </is>
      </c>
      <c r="C20" s="4" t="inlineStr">
        <is>
          <t xml:space="preserve"> </t>
        </is>
      </c>
      <c r="D20" s="7" t="n">
        <v>93000000</v>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301</v>
      </c>
      <c r="C4" s="7" t="n">
        <v>-78284</v>
      </c>
      <c r="D4" s="7" t="n">
        <v>-9222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209</v>
      </c>
      <c r="C6" s="6" t="n">
        <v>27108</v>
      </c>
      <c r="D6" s="6" t="n">
        <v>22194</v>
      </c>
    </row>
    <row r="7">
      <c r="A7" s="4" t="inlineStr">
        <is>
          <t>Stock-based compensation</t>
        </is>
      </c>
      <c r="B7" s="6" t="n">
        <v>163515</v>
      </c>
      <c r="C7" s="6" t="n">
        <v>145327</v>
      </c>
      <c r="D7" s="6" t="n">
        <v>120633</v>
      </c>
    </row>
    <row r="8">
      <c r="A8" s="4" t="inlineStr">
        <is>
          <t>Net accretion of discounts and amortization of premiums on short-term investments</t>
        </is>
      </c>
      <c r="B8" s="6" t="n">
        <v>-7595</v>
      </c>
      <c r="C8" s="6" t="n">
        <v>-8323</v>
      </c>
      <c r="D8" s="6" t="n">
        <v>-1199</v>
      </c>
    </row>
    <row r="9">
      <c r="A9" s="4" t="inlineStr">
        <is>
          <t>Amortization of debt issuance costs</t>
        </is>
      </c>
      <c r="B9" s="6" t="n">
        <v>1353</v>
      </c>
      <c r="C9" s="6" t="n">
        <v>1267</v>
      </c>
      <c r="D9" s="6" t="n">
        <v>1299</v>
      </c>
    </row>
    <row r="10">
      <c r="A10" s="4" t="inlineStr">
        <is>
          <t>(Gain) loss on other investments</t>
        </is>
      </c>
      <c r="B10" s="6" t="n">
        <v>-1452</v>
      </c>
      <c r="C10" s="6" t="n">
        <v>5617</v>
      </c>
      <c r="D10" s="6" t="n">
        <v>0</v>
      </c>
    </row>
    <row r="11">
      <c r="A11" s="4" t="inlineStr">
        <is>
          <t>Restructuring</t>
        </is>
      </c>
      <c r="B11" s="6" t="n">
        <v>4528</v>
      </c>
      <c r="C11" s="6" t="n">
        <v>0</v>
      </c>
      <c r="D11" s="6" t="n">
        <v>0</v>
      </c>
    </row>
    <row r="12">
      <c r="A12" s="4" t="inlineStr">
        <is>
          <t>Other</t>
        </is>
      </c>
      <c r="B12" s="6" t="n">
        <v>6507</v>
      </c>
      <c r="C12" s="6" t="n">
        <v>2179</v>
      </c>
      <c r="D12" s="6" t="n">
        <v>262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8730</v>
      </c>
      <c r="C14" s="6" t="n">
        <v>-30042</v>
      </c>
      <c r="D14" s="6" t="n">
        <v>-51256</v>
      </c>
    </row>
    <row r="15">
      <c r="A15" s="4" t="inlineStr">
        <is>
          <t>Prepaid expenses and other assets</t>
        </is>
      </c>
      <c r="B15" s="6" t="n">
        <v>26170</v>
      </c>
      <c r="C15" s="6" t="n">
        <v>1689</v>
      </c>
      <c r="D15" s="6" t="n">
        <v>-2929</v>
      </c>
    </row>
    <row r="16">
      <c r="A16" s="4" t="inlineStr">
        <is>
          <t>Accounts payable, accrued expenses and accrued compensation</t>
        </is>
      </c>
      <c r="B16" s="6" t="n">
        <v>-8257</v>
      </c>
      <c r="C16" s="6" t="n">
        <v>7071</v>
      </c>
      <c r="D16" s="6" t="n">
        <v>409</v>
      </c>
    </row>
    <row r="17">
      <c r="A17" s="4" t="inlineStr">
        <is>
          <t>Deferred revenue</t>
        </is>
      </c>
      <c r="B17" s="6" t="n">
        <v>82581</v>
      </c>
      <c r="C17" s="6" t="n">
        <v>81755</v>
      </c>
      <c r="D17" s="6" t="n">
        <v>132622</v>
      </c>
    </row>
    <row r="18">
      <c r="A18" s="4" t="inlineStr">
        <is>
          <t>Other current and noncurrent liabilities</t>
        </is>
      </c>
      <c r="B18" s="6" t="n">
        <v>-8052</v>
      </c>
      <c r="C18" s="6" t="n">
        <v>-5509</v>
      </c>
      <c r="D18" s="6" t="n">
        <v>-1023</v>
      </c>
    </row>
    <row r="19">
      <c r="A19" s="4" t="inlineStr">
        <is>
          <t>Net cash provided by operating activities</t>
        </is>
      </c>
      <c r="B19" s="6" t="n">
        <v>217476</v>
      </c>
      <c r="C19" s="6" t="n">
        <v>149855</v>
      </c>
      <c r="D19" s="6" t="n">
        <v>13115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4247</v>
      </c>
      <c r="C21" s="6" t="n">
        <v>-1704</v>
      </c>
      <c r="D21" s="6" t="n">
        <v>-9359</v>
      </c>
    </row>
    <row r="22">
      <c r="A22" s="4" t="inlineStr">
        <is>
          <t>Capitalized software development costs</t>
        </is>
      </c>
      <c r="B22" s="6" t="n">
        <v>-6451</v>
      </c>
      <c r="C22" s="6" t="n">
        <v>-7052</v>
      </c>
      <c r="D22" s="6" t="n">
        <v>-9789</v>
      </c>
    </row>
    <row r="23">
      <c r="A23" s="4" t="inlineStr">
        <is>
          <t>Purchases of short-term investments</t>
        </is>
      </c>
      <c r="B23" s="6" t="n">
        <v>-287797</v>
      </c>
      <c r="C23" s="6" t="n">
        <v>-278209</v>
      </c>
      <c r="D23" s="6" t="n">
        <v>-266693</v>
      </c>
    </row>
    <row r="24">
      <c r="A24" s="4" t="inlineStr">
        <is>
          <t>Sales and maturities of short-term investments</t>
        </is>
      </c>
      <c r="B24" s="6" t="n">
        <v>283964</v>
      </c>
      <c r="C24" s="6" t="n">
        <v>317651</v>
      </c>
      <c r="D24" s="6" t="n">
        <v>234569</v>
      </c>
    </row>
    <row r="25">
      <c r="A25" s="4" t="inlineStr">
        <is>
          <t>Purchases of other investments</t>
        </is>
      </c>
      <c r="B25" s="6" t="n">
        <v>-1250</v>
      </c>
      <c r="C25" s="6" t="n">
        <v>0</v>
      </c>
      <c r="D25" s="6" t="n">
        <v>-10000</v>
      </c>
    </row>
    <row r="26">
      <c r="A26" s="4" t="inlineStr">
        <is>
          <t>Proceeds from other investments</t>
        </is>
      </c>
      <c r="B26" s="6" t="n">
        <v>3512</v>
      </c>
      <c r="C26" s="6" t="n">
        <v>0</v>
      </c>
      <c r="D26" s="6" t="n">
        <v>0</v>
      </c>
    </row>
    <row r="27">
      <c r="A27" s="4" t="inlineStr">
        <is>
          <t>Business combinations, net of cash acquired</t>
        </is>
      </c>
      <c r="B27" s="6" t="n">
        <v>-29162</v>
      </c>
      <c r="C27" s="6" t="n">
        <v>-243301</v>
      </c>
      <c r="D27" s="6" t="n">
        <v>-66767</v>
      </c>
    </row>
    <row r="28">
      <c r="A28" s="4" t="inlineStr">
        <is>
          <t>Net cash used in investing activities</t>
        </is>
      </c>
      <c r="B28" s="6" t="n">
        <v>-41431</v>
      </c>
      <c r="C28" s="6" t="n">
        <v>-212615</v>
      </c>
      <c r="D28" s="6" t="n">
        <v>-128039</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term loan</t>
        </is>
      </c>
      <c r="B30" s="6" t="n">
        <v>-3750</v>
      </c>
      <c r="C30" s="6" t="n">
        <v>-3750</v>
      </c>
      <c r="D30" s="6" t="n">
        <v>-3750</v>
      </c>
    </row>
    <row r="31">
      <c r="A31" s="4" t="inlineStr">
        <is>
          <t>Proceeds from stock issued in connection with the employee stock purchase plan</t>
        </is>
      </c>
      <c r="B31" s="6" t="n">
        <v>16262</v>
      </c>
      <c r="C31" s="6" t="n">
        <v>16224</v>
      </c>
      <c r="D31" s="6" t="n">
        <v>14791</v>
      </c>
    </row>
    <row r="32">
      <c r="A32" s="4" t="inlineStr">
        <is>
          <t>Proceeds from the exercise of stock options</t>
        </is>
      </c>
      <c r="B32" s="6" t="n">
        <v>8064</v>
      </c>
      <c r="C32" s="6" t="n">
        <v>3501</v>
      </c>
      <c r="D32" s="6" t="n">
        <v>11721</v>
      </c>
    </row>
    <row r="33">
      <c r="A33" s="4" t="inlineStr">
        <is>
          <t>Purchase of treasury stock</t>
        </is>
      </c>
      <c r="B33" s="6" t="n">
        <v>-99977</v>
      </c>
      <c r="C33" s="6" t="n">
        <v>-14934</v>
      </c>
      <c r="D33" s="6" t="n">
        <v>0</v>
      </c>
    </row>
    <row r="34">
      <c r="A34" s="4" t="inlineStr">
        <is>
          <t>Other financing activities</t>
        </is>
      </c>
      <c r="B34" s="6" t="n">
        <v>0</v>
      </c>
      <c r="C34" s="6" t="n">
        <v>210</v>
      </c>
      <c r="D34" s="6" t="n">
        <v>556</v>
      </c>
    </row>
    <row r="35">
      <c r="A35" s="4" t="inlineStr">
        <is>
          <t>Net cash (used in) provided by financing activities</t>
        </is>
      </c>
      <c r="B35" s="6" t="n">
        <v>-79401</v>
      </c>
      <c r="C35" s="6" t="n">
        <v>1251</v>
      </c>
      <c r="D35" s="6" t="n">
        <v>23318</v>
      </c>
    </row>
    <row r="36">
      <c r="A36" s="4" t="inlineStr">
        <is>
          <t>Effect of exchange rate changes on cash and cash equivalents and restricted cash</t>
        </is>
      </c>
      <c r="B36" s="6" t="n">
        <v>-5129</v>
      </c>
      <c r="C36" s="6" t="n">
        <v>-2225</v>
      </c>
      <c r="D36" s="6" t="n">
        <v>-3835</v>
      </c>
    </row>
    <row r="37">
      <c r="A37" s="4" t="inlineStr">
        <is>
          <t>Net increase (decrease) in cash and cash equivalents and restricted cash</t>
        </is>
      </c>
      <c r="B37" s="6" t="n">
        <v>91515</v>
      </c>
      <c r="C37" s="6" t="n">
        <v>-63734</v>
      </c>
      <c r="D37" s="6" t="n">
        <v>22595</v>
      </c>
    </row>
    <row r="38">
      <c r="A38" s="4" t="inlineStr">
        <is>
          <t>Cash and cash equivalents and restricted cash at beginning of year</t>
        </is>
      </c>
      <c r="B38" s="6" t="n">
        <v>237132</v>
      </c>
      <c r="C38" s="6" t="n">
        <v>300866</v>
      </c>
      <c r="D38" s="6" t="n">
        <v>278271</v>
      </c>
    </row>
    <row r="39">
      <c r="A39" s="4" t="inlineStr">
        <is>
          <t>Cash and cash equivalents and restricted cash at end of year</t>
        </is>
      </c>
      <c r="B39" s="6" t="n">
        <v>328647</v>
      </c>
      <c r="C39" s="6" t="n">
        <v>237132</v>
      </c>
      <c r="D39" s="6" t="n">
        <v>30086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t>
        </is>
      </c>
      <c r="B41" s="6" t="n">
        <v>30977</v>
      </c>
      <c r="C41" s="6" t="n">
        <v>34323</v>
      </c>
      <c r="D41" s="6" t="n">
        <v>16047</v>
      </c>
    </row>
    <row r="42">
      <c r="A42" s="4" t="inlineStr">
        <is>
          <t>Cash paid for income taxes, net of refunds</t>
        </is>
      </c>
      <c r="B42" s="6" t="n">
        <v>15180</v>
      </c>
      <c r="C42" s="6" t="n">
        <v>8981</v>
      </c>
      <c r="D42" s="6" t="n">
        <v>10582</v>
      </c>
    </row>
    <row r="43">
      <c r="A43" s="3" t="inlineStr">
        <is>
          <t>Supplemental cash flow information related to leases:</t>
        </is>
      </c>
      <c r="B43" s="4" t="inlineStr">
        <is>
          <t xml:space="preserve"> </t>
        </is>
      </c>
      <c r="C43" s="4" t="inlineStr">
        <is>
          <t xml:space="preserve"> </t>
        </is>
      </c>
      <c r="D43" s="4" t="inlineStr">
        <is>
          <t xml:space="preserve"> </t>
        </is>
      </c>
    </row>
    <row r="44">
      <c r="A44" s="4" t="inlineStr">
        <is>
          <t>Cash payments for operating leases</t>
        </is>
      </c>
      <c r="B44" s="7" t="n">
        <v>9204</v>
      </c>
      <c r="C44" s="7" t="n">
        <v>8914</v>
      </c>
      <c r="D44" s="7" t="n">
        <v>61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63515</v>
      </c>
      <c r="C4" s="7" t="n">
        <v>145327</v>
      </c>
      <c r="D4" s="7" t="n">
        <v>12063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2677</v>
      </c>
      <c r="C7" s="6" t="n">
        <v>11247</v>
      </c>
      <c r="D7" s="6" t="n">
        <v>836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2727</v>
      </c>
      <c r="C10" s="6" t="n">
        <v>61322</v>
      </c>
      <c r="D10" s="6" t="n">
        <v>4938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47656</v>
      </c>
      <c r="C13" s="6" t="n">
        <v>37225</v>
      </c>
      <c r="D13" s="6" t="n">
        <v>3149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40455</v>
      </c>
      <c r="C16" s="7" t="n">
        <v>35533</v>
      </c>
      <c r="D16" s="7" t="n">
        <v>313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Details) $ in Thousands</t>
        </is>
      </c>
      <c r="B1" s="2" t="inlineStr">
        <is>
          <t>12 Months Ended</t>
        </is>
      </c>
    </row>
    <row r="2">
      <c r="B2" s="2" t="inlineStr">
        <is>
          <t>Dec. 31, 2024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in thousands)</t>
        </is>
      </c>
      <c r="B5" s="7" t="n">
        <v>273367</v>
      </c>
    </row>
    <row r="6">
      <c r="A6" s="4" t="inlineStr">
        <is>
          <t>Estimated Weighted Average Period (in years)</t>
        </is>
      </c>
      <c r="B6" s="4" t="inlineStr">
        <is>
          <t>2 years 7 months 6 days</t>
        </is>
      </c>
    </row>
    <row r="7">
      <c r="A7" s="4" t="inlineStr">
        <is>
          <t>Performance stock units ("P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in thousands)</t>
        </is>
      </c>
      <c r="B9" s="7" t="n">
        <v>5522</v>
      </c>
    </row>
    <row r="10">
      <c r="A10" s="4" t="inlineStr">
        <is>
          <t>Estimated Weighted Average Period (in years)</t>
        </is>
      </c>
      <c r="B10" s="4" t="inlineStr">
        <is>
          <t>2 years 9 months 18 days</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Based Compensation Expense (in thousands)</t>
        </is>
      </c>
      <c r="B13" s="7" t="n">
        <v>7136</v>
      </c>
    </row>
    <row r="14">
      <c r="A14" s="4" t="inlineStr">
        <is>
          <t>Estimated Weighted Average Period (in years)</t>
        </is>
      </c>
      <c r="B14" s="4" t="inlineStr">
        <is>
          <t>1 year 3 months 18 days</t>
        </is>
      </c>
    </row>
    <row r="15">
      <c r="A15" s="4" t="inlineStr">
        <is>
          <t>2018 Employee Stock Purchase Plan ("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Stock-Based Compensation Expense (in thousands)</t>
        </is>
      </c>
      <c r="B17" s="7" t="n">
        <v>10744</v>
      </c>
    </row>
    <row r="18">
      <c r="A18" s="4" t="inlineStr">
        <is>
          <t>Estimated Weighted Average Period (in years)</t>
        </is>
      </c>
      <c r="B18" s="4" t="inlineStr">
        <is>
          <t>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and PSUs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umber of shares unvested, beginning of period (in shares)</t>
        </is>
      </c>
      <c r="B5" s="6" t="n">
        <v>311</v>
      </c>
      <c r="C5" s="6" t="n">
        <v>0</v>
      </c>
      <c r="D5" s="6" t="n">
        <v>0</v>
      </c>
    </row>
    <row r="6">
      <c r="A6" s="4" t="inlineStr">
        <is>
          <t>Number of shares, granted (in shares)</t>
        </is>
      </c>
      <c r="B6" s="6" t="n">
        <v>0</v>
      </c>
      <c r="C6" s="6" t="n">
        <v>311</v>
      </c>
      <c r="D6" s="6" t="n">
        <v>0</v>
      </c>
    </row>
    <row r="7">
      <c r="A7" s="4" t="inlineStr">
        <is>
          <t>Number of shares, performance adjustment (in shares)</t>
        </is>
      </c>
      <c r="B7" s="6" t="n">
        <v>0</v>
      </c>
      <c r="C7" s="6" t="n">
        <v>0</v>
      </c>
      <c r="D7" s="4" t="inlineStr">
        <is>
          <t xml:space="preserve"> </t>
        </is>
      </c>
    </row>
    <row r="8">
      <c r="A8" s="4" t="inlineStr">
        <is>
          <t>Number of shares, vested (in shares)</t>
        </is>
      </c>
      <c r="B8" s="6" t="n">
        <v>-124</v>
      </c>
      <c r="C8" s="6" t="n">
        <v>0</v>
      </c>
      <c r="D8" s="6" t="n">
        <v>0</v>
      </c>
    </row>
    <row r="9">
      <c r="A9" s="4" t="inlineStr">
        <is>
          <t>Number of shares, forfeited (in shares)</t>
        </is>
      </c>
      <c r="B9" s="6" t="n">
        <v>0</v>
      </c>
      <c r="C9" s="6" t="n">
        <v>0</v>
      </c>
      <c r="D9" s="6" t="n">
        <v>0</v>
      </c>
    </row>
    <row r="10">
      <c r="A10" s="4" t="inlineStr">
        <is>
          <t>Number of shares unvested, end of period (in shares)</t>
        </is>
      </c>
      <c r="B10" s="6" t="n">
        <v>187</v>
      </c>
      <c r="C10" s="6" t="n">
        <v>311</v>
      </c>
      <c r="D10" s="6" t="n">
        <v>0</v>
      </c>
    </row>
    <row r="11">
      <c r="A11" s="3" t="inlineStr">
        <is>
          <t>Weighted Average Grant Date Fair Value</t>
        </is>
      </c>
      <c r="B11" s="4" t="inlineStr">
        <is>
          <t xml:space="preserve"> </t>
        </is>
      </c>
      <c r="C11" s="4" t="inlineStr">
        <is>
          <t xml:space="preserve"> </t>
        </is>
      </c>
      <c r="D11" s="4" t="inlineStr">
        <is>
          <t xml:space="preserve"> </t>
        </is>
      </c>
    </row>
    <row r="12">
      <c r="A12" s="4" t="inlineStr">
        <is>
          <t>Weighted average grant date fair value, beginning of period (in usd per share)</t>
        </is>
      </c>
      <c r="B12" s="8" t="n">
        <v>45.67</v>
      </c>
      <c r="C12" s="7" t="n">
        <v>0</v>
      </c>
      <c r="D12" s="7" t="n">
        <v>0</v>
      </c>
    </row>
    <row r="13">
      <c r="A13" s="4" t="inlineStr">
        <is>
          <t>Weighted average grant date fair value, granted (in usd per share)</t>
        </is>
      </c>
      <c r="B13" s="6" t="n">
        <v>0</v>
      </c>
      <c r="C13" s="12" t="n">
        <v>45.67</v>
      </c>
      <c r="D13" s="6" t="n">
        <v>0</v>
      </c>
    </row>
    <row r="14">
      <c r="A14" s="4" t="inlineStr">
        <is>
          <t>Weighted average grant date fair value, performance adjustment (in usd per share)</t>
        </is>
      </c>
      <c r="B14" s="6" t="n">
        <v>0</v>
      </c>
      <c r="C14" s="6" t="n">
        <v>0</v>
      </c>
      <c r="D14" s="4" t="inlineStr">
        <is>
          <t xml:space="preserve"> </t>
        </is>
      </c>
    </row>
    <row r="15">
      <c r="A15" s="4" t="inlineStr">
        <is>
          <t>Weighted average grant date fair value, vested (in usd per share)</t>
        </is>
      </c>
      <c r="B15" s="12" t="n">
        <v>45.67</v>
      </c>
      <c r="C15" s="6" t="n">
        <v>0</v>
      </c>
      <c r="D15" s="6" t="n">
        <v>0</v>
      </c>
    </row>
    <row r="16">
      <c r="A16" s="4" t="inlineStr">
        <is>
          <t>Weighted average grant date fair value, forfeited (in usd per share)</t>
        </is>
      </c>
      <c r="B16" s="6" t="n">
        <v>0</v>
      </c>
      <c r="C16" s="6" t="n">
        <v>0</v>
      </c>
      <c r="D16" s="6" t="n">
        <v>0</v>
      </c>
    </row>
    <row r="17">
      <c r="A17" s="4" t="inlineStr">
        <is>
          <t>Weighted average grant date fair value, end of period (in usd per share)</t>
        </is>
      </c>
      <c r="B17" s="8" t="n">
        <v>45.67</v>
      </c>
      <c r="C17" s="8" t="n">
        <v>45.67</v>
      </c>
      <c r="D17" s="7" t="n">
        <v>0</v>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umber of shares unvested, beginning of period (in shares)</t>
        </is>
      </c>
      <c r="B20" s="6" t="n">
        <v>7343</v>
      </c>
      <c r="C20" s="6" t="n">
        <v>6894</v>
      </c>
      <c r="D20" s="6" t="n">
        <v>5781</v>
      </c>
    </row>
    <row r="21">
      <c r="A21" s="4" t="inlineStr">
        <is>
          <t>Number of shares, granted (in shares)</t>
        </is>
      </c>
      <c r="B21" s="6" t="n">
        <v>4099</v>
      </c>
      <c r="C21" s="6" t="n">
        <v>4728</v>
      </c>
      <c r="D21" s="6" t="n">
        <v>4653</v>
      </c>
    </row>
    <row r="22">
      <c r="A22" s="4" t="inlineStr">
        <is>
          <t>Number of shares, performance adjustment (in shares)</t>
        </is>
      </c>
      <c r="B22" s="6" t="n">
        <v>0</v>
      </c>
      <c r="C22" s="6" t="n">
        <v>0</v>
      </c>
      <c r="D22" s="4" t="inlineStr">
        <is>
          <t xml:space="preserve"> </t>
        </is>
      </c>
    </row>
    <row r="23">
      <c r="A23" s="4" t="inlineStr">
        <is>
          <t>Number of shares, vested (in shares)</t>
        </is>
      </c>
      <c r="B23" s="6" t="n">
        <v>-3217</v>
      </c>
      <c r="C23" s="6" t="n">
        <v>-3153</v>
      </c>
      <c r="D23" s="6" t="n">
        <v>-2510</v>
      </c>
    </row>
    <row r="24">
      <c r="A24" s="4" t="inlineStr">
        <is>
          <t>Number of shares, forfeited (in shares)</t>
        </is>
      </c>
      <c r="B24" s="6" t="n">
        <v>-1016</v>
      </c>
      <c r="C24" s="6" t="n">
        <v>-1126</v>
      </c>
      <c r="D24" s="6" t="n">
        <v>-1030</v>
      </c>
    </row>
    <row r="25">
      <c r="A25" s="4" t="inlineStr">
        <is>
          <t>Number of shares unvested, end of period (in shares)</t>
        </is>
      </c>
      <c r="B25" s="6" t="n">
        <v>7209</v>
      </c>
      <c r="C25" s="6" t="n">
        <v>7343</v>
      </c>
      <c r="D25" s="6" t="n">
        <v>6894</v>
      </c>
    </row>
    <row r="26">
      <c r="A26" s="3" t="inlineStr">
        <is>
          <t>Weighted Average Grant Date Fair Value</t>
        </is>
      </c>
      <c r="B26" s="4" t="inlineStr">
        <is>
          <t xml:space="preserve"> </t>
        </is>
      </c>
      <c r="C26" s="4" t="inlineStr">
        <is>
          <t xml:space="preserve"> </t>
        </is>
      </c>
      <c r="D26" s="4" t="inlineStr">
        <is>
          <t xml:space="preserve"> </t>
        </is>
      </c>
    </row>
    <row r="27">
      <c r="A27" s="4" t="inlineStr">
        <is>
          <t>Weighted average grant date fair value, beginning of period (in usd per share)</t>
        </is>
      </c>
      <c r="B27" s="8" t="n">
        <v>43.8</v>
      </c>
      <c r="C27" s="8" t="n">
        <v>43.26</v>
      </c>
      <c r="D27" s="8" t="n">
        <v>37.74</v>
      </c>
    </row>
    <row r="28">
      <c r="A28" s="4" t="inlineStr">
        <is>
          <t>Weighted average grant date fair value, granted (in usd per share)</t>
        </is>
      </c>
      <c r="B28" s="12" t="n">
        <v>45.89</v>
      </c>
      <c r="C28" s="12" t="n">
        <v>43.47</v>
      </c>
      <c r="D28" s="12" t="n">
        <v>45.83</v>
      </c>
    </row>
    <row r="29">
      <c r="A29" s="4" t="inlineStr">
        <is>
          <t>Weighted average grant date fair value, performance adjustment (in usd per share)</t>
        </is>
      </c>
      <c r="B29" s="6" t="n">
        <v>0</v>
      </c>
      <c r="C29" s="6" t="n">
        <v>0</v>
      </c>
      <c r="D29" s="4" t="inlineStr">
        <is>
          <t xml:space="preserve"> </t>
        </is>
      </c>
    </row>
    <row r="30">
      <c r="A30" s="4" t="inlineStr">
        <is>
          <t>Weighted average grant date fair value, vested (in usd per share)</t>
        </is>
      </c>
      <c r="B30" s="12" t="n">
        <v>43.34</v>
      </c>
      <c r="C30" s="12" t="n">
        <v>41.61</v>
      </c>
      <c r="D30" s="12" t="n">
        <v>36.47</v>
      </c>
    </row>
    <row r="31">
      <c r="A31" s="4" t="inlineStr">
        <is>
          <t>Weighted average grant date fair value, forfeited (in usd per share)</t>
        </is>
      </c>
      <c r="B31" s="6" t="n">
        <v>45</v>
      </c>
      <c r="C31" s="12" t="n">
        <v>45.14</v>
      </c>
      <c r="D31" s="12" t="n">
        <v>40.45</v>
      </c>
    </row>
    <row r="32">
      <c r="A32" s="4" t="inlineStr">
        <is>
          <t>Weighted average grant date fair value, end of period (in usd per share)</t>
        </is>
      </c>
      <c r="B32" s="8" t="n">
        <v>45.01</v>
      </c>
      <c r="C32" s="8" t="n">
        <v>43.8</v>
      </c>
      <c r="D32" s="8" t="n">
        <v>43.26</v>
      </c>
    </row>
    <row r="33">
      <c r="A33" s="4" t="inlineStr">
        <is>
          <t>PSU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Number of shares unvested, beginning of period (in shares)</t>
        </is>
      </c>
      <c r="B35" s="6" t="n">
        <v>258</v>
      </c>
      <c r="C35" s="6" t="n">
        <v>196</v>
      </c>
      <c r="D35" s="6" t="n">
        <v>0</v>
      </c>
    </row>
    <row r="36">
      <c r="A36" s="4" t="inlineStr">
        <is>
          <t>Number of shares, granted (in shares)</t>
        </is>
      </c>
      <c r="B36" s="6" t="n">
        <v>170</v>
      </c>
      <c r="C36" s="6" t="n">
        <v>188</v>
      </c>
      <c r="D36" s="6" t="n">
        <v>209</v>
      </c>
    </row>
    <row r="37">
      <c r="A37" s="4" t="inlineStr">
        <is>
          <t>Number of shares, performance adjustment (in shares)</t>
        </is>
      </c>
      <c r="B37" s="6" t="n">
        <v>-10</v>
      </c>
      <c r="C37" s="6" t="n">
        <v>-12</v>
      </c>
      <c r="D37" s="4" t="inlineStr">
        <is>
          <t xml:space="preserve"> </t>
        </is>
      </c>
    </row>
    <row r="38">
      <c r="A38" s="4" t="inlineStr">
        <is>
          <t>Number of shares, vested (in shares)</t>
        </is>
      </c>
      <c r="B38" s="6" t="n">
        <v>-107</v>
      </c>
      <c r="C38" s="6" t="n">
        <v>-91</v>
      </c>
      <c r="D38" s="6" t="n">
        <v>0</v>
      </c>
    </row>
    <row r="39">
      <c r="A39" s="4" t="inlineStr">
        <is>
          <t>Number of shares, forfeited (in shares)</t>
        </is>
      </c>
      <c r="B39" s="6" t="n">
        <v>-11</v>
      </c>
      <c r="C39" s="6" t="n">
        <v>-47</v>
      </c>
      <c r="D39" s="6" t="n">
        <v>-13</v>
      </c>
    </row>
    <row r="40">
      <c r="A40" s="4" t="inlineStr">
        <is>
          <t>Number of shares unvested, end of period (in shares)</t>
        </is>
      </c>
      <c r="B40" s="6" t="n">
        <v>300</v>
      </c>
      <c r="C40" s="6" t="n">
        <v>258</v>
      </c>
      <c r="D40" s="6" t="n">
        <v>196</v>
      </c>
    </row>
    <row r="41">
      <c r="A41" s="3" t="inlineStr">
        <is>
          <t>Weighted Average Grant Date Fair Value</t>
        </is>
      </c>
      <c r="B41" s="4" t="inlineStr">
        <is>
          <t xml:space="preserve"> </t>
        </is>
      </c>
      <c r="C41" s="4" t="inlineStr">
        <is>
          <t xml:space="preserve"> </t>
        </is>
      </c>
      <c r="D41" s="4" t="inlineStr">
        <is>
          <t xml:space="preserve"> </t>
        </is>
      </c>
    </row>
    <row r="42">
      <c r="A42" s="4" t="inlineStr">
        <is>
          <t>Weighted average grant date fair value, beginning of period (in usd per share)</t>
        </is>
      </c>
      <c r="B42" s="8" t="n">
        <v>43.9</v>
      </c>
      <c r="C42" s="8" t="n">
        <v>44.97</v>
      </c>
      <c r="D42" s="7" t="n">
        <v>0</v>
      </c>
    </row>
    <row r="43">
      <c r="A43" s="4" t="inlineStr">
        <is>
          <t>Weighted average grant date fair value, granted (in usd per share)</t>
        </is>
      </c>
      <c r="B43" s="12" t="n">
        <v>47.2</v>
      </c>
      <c r="C43" s="12" t="n">
        <v>43.24</v>
      </c>
      <c r="D43" s="12" t="n">
        <v>44.97</v>
      </c>
    </row>
    <row r="44">
      <c r="A44" s="4" t="inlineStr">
        <is>
          <t>Weighted average grant date fair value, performance adjustment (in usd per share)</t>
        </is>
      </c>
      <c r="B44" s="12" t="n">
        <v>43.24</v>
      </c>
      <c r="C44" s="12" t="n">
        <v>44.97</v>
      </c>
      <c r="D44" s="4" t="inlineStr">
        <is>
          <t xml:space="preserve"> </t>
        </is>
      </c>
    </row>
    <row r="45">
      <c r="A45" s="4" t="inlineStr">
        <is>
          <t>Weighted average grant date fair value, vested (in usd per share)</t>
        </is>
      </c>
      <c r="B45" s="12" t="n">
        <v>43.93</v>
      </c>
      <c r="C45" s="12" t="n">
        <v>44.97</v>
      </c>
      <c r="D45" s="6" t="n">
        <v>0</v>
      </c>
    </row>
    <row r="46">
      <c r="A46" s="4" t="inlineStr">
        <is>
          <t>Weighted average grant date fair value, forfeited (in usd per share)</t>
        </is>
      </c>
      <c r="B46" s="12" t="n">
        <v>43.95</v>
      </c>
      <c r="C46" s="12" t="n">
        <v>43.92</v>
      </c>
      <c r="D46" s="12" t="n">
        <v>44.97</v>
      </c>
    </row>
    <row r="47">
      <c r="A47" s="4" t="inlineStr">
        <is>
          <t>Weighted average grant date fair value, end of period (in usd per share)</t>
        </is>
      </c>
      <c r="B47" s="8" t="n">
        <v>45.78</v>
      </c>
      <c r="C47" s="8" t="n">
        <v>43.9</v>
      </c>
      <c r="D47" s="8" t="n">
        <v>44.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Additional Information (Details) - USD ($) shares in Millions, $ in Millions</t>
        </is>
      </c>
      <c r="B1" s="2" t="inlineStr">
        <is>
          <t>1 Months Ended</t>
        </is>
      </c>
      <c r="D1" s="2" t="inlineStr">
        <is>
          <t>12 Months Ended</t>
        </is>
      </c>
    </row>
    <row r="2">
      <c r="B2" s="2" t="inlineStr">
        <is>
          <t>Jan. 31, 2024</t>
        </is>
      </c>
      <c r="C2" s="2" t="inlineStr">
        <is>
          <t>Oct. 31, 2023</t>
        </is>
      </c>
      <c r="D2" s="2" t="inlineStr">
        <is>
          <t>Dec. 31, 2024</t>
        </is>
      </c>
      <c r="E2" s="2" t="inlineStr">
        <is>
          <t>Dec. 31, 2023</t>
        </is>
      </c>
    </row>
    <row r="3">
      <c r="A3" s="4" t="inlineStr">
        <is>
          <t>Ermetic</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of replacement equity</t>
        </is>
      </c>
      <c r="B5" s="4" t="inlineStr">
        <is>
          <t xml:space="preserve"> </t>
        </is>
      </c>
      <c r="C5" s="5" t="n">
        <v>0.5</v>
      </c>
      <c r="D5" s="4" t="inlineStr">
        <is>
          <t xml:space="preserve"> </t>
        </is>
      </c>
      <c r="E5" s="5" t="n">
        <v>0.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stock incentive plans, maximum term (in years)</t>
        </is>
      </c>
      <c r="B8" s="4" t="inlineStr">
        <is>
          <t xml:space="preserve"> </t>
        </is>
      </c>
      <c r="C8" s="4" t="inlineStr">
        <is>
          <t xml:space="preserve"> </t>
        </is>
      </c>
      <c r="D8" s="4" t="inlineStr">
        <is>
          <t>10 years</t>
        </is>
      </c>
      <c r="E8" s="4" t="inlineStr">
        <is>
          <t xml:space="preserve"> </t>
        </is>
      </c>
    </row>
    <row r="9">
      <c r="A9" s="4" t="inlineStr">
        <is>
          <t>Stock option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stock incentive plan, vesting period (in years)</t>
        </is>
      </c>
      <c r="B11" s="4" t="inlineStr">
        <is>
          <t xml:space="preserve"> </t>
        </is>
      </c>
      <c r="C11" s="4" t="inlineStr">
        <is>
          <t xml:space="preserve"> </t>
        </is>
      </c>
      <c r="D11" s="4" t="inlineStr">
        <is>
          <t>3 years</t>
        </is>
      </c>
      <c r="E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stock incentive plan, vesting period (in years)</t>
        </is>
      </c>
      <c r="B14" s="4" t="inlineStr">
        <is>
          <t xml:space="preserve"> </t>
        </is>
      </c>
      <c r="C14" s="4" t="inlineStr">
        <is>
          <t xml:space="preserve"> </t>
        </is>
      </c>
      <c r="D14" s="4" t="inlineStr">
        <is>
          <t>4 years</t>
        </is>
      </c>
      <c r="E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dditional shares reserved (in shares)</t>
        </is>
      </c>
      <c r="B17" s="10" t="n">
        <v>1.8</v>
      </c>
      <c r="C17" s="4" t="inlineStr">
        <is>
          <t xml:space="preserve"> </t>
        </is>
      </c>
      <c r="D17" s="4" t="inlineStr">
        <is>
          <t xml:space="preserve"> </t>
        </is>
      </c>
      <c r="E17" s="4" t="inlineStr">
        <is>
          <t xml:space="preserve"> </t>
        </is>
      </c>
    </row>
    <row r="18">
      <c r="A18" s="4" t="inlineStr">
        <is>
          <t>Shares available for grant (in shares)</t>
        </is>
      </c>
      <c r="B18" s="4" t="inlineStr">
        <is>
          <t xml:space="preserve"> </t>
        </is>
      </c>
      <c r="C18" s="4" t="inlineStr">
        <is>
          <t xml:space="preserve"> </t>
        </is>
      </c>
      <c r="D18" s="6" t="n">
        <v>10</v>
      </c>
      <c r="E18" s="4" t="inlineStr">
        <is>
          <t xml:space="preserve"> </t>
        </is>
      </c>
    </row>
    <row r="19">
      <c r="A19" s="4" t="inlineStr">
        <is>
          <t>Percentage of employee earnings allowed</t>
        </is>
      </c>
      <c r="B19" s="4" t="inlineStr">
        <is>
          <t xml:space="preserve"> </t>
        </is>
      </c>
      <c r="C19" s="4" t="inlineStr">
        <is>
          <t xml:space="preserve"> </t>
        </is>
      </c>
      <c r="D19" s="9" t="n">
        <v>0.15</v>
      </c>
      <c r="E19" s="4" t="inlineStr">
        <is>
          <t xml:space="preserve"> </t>
        </is>
      </c>
    </row>
    <row r="20">
      <c r="A20" s="4" t="inlineStr">
        <is>
          <t>Discount price percentage</t>
        </is>
      </c>
      <c r="B20" s="4" t="inlineStr">
        <is>
          <t xml:space="preserve"> </t>
        </is>
      </c>
      <c r="C20" s="4" t="inlineStr">
        <is>
          <t xml:space="preserve"> </t>
        </is>
      </c>
      <c r="D20" s="9" t="n">
        <v>0.85</v>
      </c>
      <c r="E20" s="4" t="inlineStr">
        <is>
          <t xml:space="preserve"> </t>
        </is>
      </c>
    </row>
    <row r="21">
      <c r="A21" s="4" t="inlineStr">
        <is>
          <t>Offering period (up to)</t>
        </is>
      </c>
      <c r="B21" s="4" t="inlineStr">
        <is>
          <t xml:space="preserve"> </t>
        </is>
      </c>
      <c r="C21" s="4" t="inlineStr">
        <is>
          <t xml:space="preserve"> </t>
        </is>
      </c>
      <c r="D21" s="4" t="inlineStr">
        <is>
          <t>27 months</t>
        </is>
      </c>
      <c r="E21" s="4" t="inlineStr">
        <is>
          <t xml:space="preserve"> </t>
        </is>
      </c>
    </row>
    <row r="22">
      <c r="A22" s="4" t="inlineStr">
        <is>
          <t>Share-based payment award, termination contingency, new offering period</t>
        </is>
      </c>
      <c r="B22" s="4" t="inlineStr">
        <is>
          <t xml:space="preserve"> </t>
        </is>
      </c>
      <c r="C22" s="4" t="inlineStr">
        <is>
          <t xml:space="preserve"> </t>
        </is>
      </c>
      <c r="D22" s="4" t="inlineStr">
        <is>
          <t>24 months</t>
        </is>
      </c>
      <c r="E22" s="4" t="inlineStr">
        <is>
          <t xml:space="preserve"> </t>
        </is>
      </c>
    </row>
    <row r="23">
      <c r="A23" s="4" t="inlineStr">
        <is>
          <t>Share-based payment award, termination contingency, new purchase period</t>
        </is>
      </c>
      <c r="B23" s="4" t="inlineStr">
        <is>
          <t xml:space="preserve"> </t>
        </is>
      </c>
      <c r="C23" s="4" t="inlineStr">
        <is>
          <t xml:space="preserve"> </t>
        </is>
      </c>
      <c r="D23" s="4" t="inlineStr">
        <is>
          <t>6 months</t>
        </is>
      </c>
      <c r="E23" s="4" t="inlineStr">
        <is>
          <t xml:space="preserve"> </t>
        </is>
      </c>
    </row>
    <row r="24">
      <c r="A24" s="4" t="inlineStr">
        <is>
          <t>Employee contributions</t>
        </is>
      </c>
      <c r="B24" s="4" t="inlineStr">
        <is>
          <t xml:space="preserve"> </t>
        </is>
      </c>
      <c r="C24" s="4" t="inlineStr">
        <is>
          <t xml:space="preserve"> </t>
        </is>
      </c>
      <c r="D24" s="5" t="n">
        <v>6.9</v>
      </c>
      <c r="E24" s="5" t="n">
        <v>7.9</v>
      </c>
    </row>
    <row r="25">
      <c r="A25" s="4" t="inlineStr">
        <is>
          <t>2018 Equity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dditional shares reserved (in shares)</t>
        </is>
      </c>
      <c r="B27" s="10" t="n">
        <v>5.9</v>
      </c>
      <c r="C27" s="4" t="inlineStr">
        <is>
          <t xml:space="preserve"> </t>
        </is>
      </c>
      <c r="D27" s="4" t="inlineStr">
        <is>
          <t xml:space="preserve"> </t>
        </is>
      </c>
      <c r="E27" s="4" t="inlineStr">
        <is>
          <t xml:space="preserve"> </t>
        </is>
      </c>
    </row>
    <row r="28">
      <c r="A28" s="4" t="inlineStr">
        <is>
          <t>Shares available for grant (in shares)</t>
        </is>
      </c>
      <c r="B28" s="4" t="inlineStr">
        <is>
          <t xml:space="preserve"> </t>
        </is>
      </c>
      <c r="C28" s="4" t="inlineStr">
        <is>
          <t xml:space="preserve"> </t>
        </is>
      </c>
      <c r="D28" s="10" t="n">
        <v>26.1</v>
      </c>
      <c r="E2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 width="17" customWidth="1" min="5" max="5"/>
  </cols>
  <sheetData>
    <row r="1">
      <c r="A1" s="1" t="inlineStr">
        <is>
          <t>Stock-Based Compensation - Schedule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outstanding, beginning of period (in shares)</t>
        </is>
      </c>
      <c r="B4" s="6" t="n">
        <v>5095</v>
      </c>
      <c r="C4" s="6" t="n">
        <v>5485</v>
      </c>
      <c r="D4" s="6" t="n">
        <v>6731</v>
      </c>
      <c r="E4" s="4" t="inlineStr">
        <is>
          <t xml:space="preserve"> </t>
        </is>
      </c>
    </row>
    <row r="5">
      <c r="A5" s="4" t="inlineStr">
        <is>
          <t>Number of shares, exercised (in shares)</t>
        </is>
      </c>
      <c r="B5" s="6" t="n">
        <v>-1044</v>
      </c>
      <c r="C5" s="6" t="n">
        <v>-387</v>
      </c>
      <c r="D5" s="6" t="n">
        <v>-1174</v>
      </c>
      <c r="E5" s="4" t="inlineStr">
        <is>
          <t xml:space="preserve"> </t>
        </is>
      </c>
    </row>
    <row r="6">
      <c r="A6" s="4" t="inlineStr">
        <is>
          <t>Number of shares, forfeited/canceled (in shares)</t>
        </is>
      </c>
      <c r="B6" s="6" t="n">
        <v>0</v>
      </c>
      <c r="C6" s="6" t="n">
        <v>-3</v>
      </c>
      <c r="D6" s="6" t="n">
        <v>-72</v>
      </c>
      <c r="E6" s="4" t="inlineStr">
        <is>
          <t xml:space="preserve"> </t>
        </is>
      </c>
    </row>
    <row r="7">
      <c r="A7" s="4" t="inlineStr">
        <is>
          <t>Number of shares outstanding, end of period (in shares)</t>
        </is>
      </c>
      <c r="B7" s="6" t="n">
        <v>4051</v>
      </c>
      <c r="C7" s="6" t="n">
        <v>5095</v>
      </c>
      <c r="D7" s="6" t="n">
        <v>5485</v>
      </c>
      <c r="E7" s="6" t="n">
        <v>6731</v>
      </c>
    </row>
    <row r="8">
      <c r="A8" s="4" t="inlineStr">
        <is>
          <t>Number of shares exercisable (in shares)</t>
        </is>
      </c>
      <c r="B8" s="6" t="n">
        <v>4051</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outstanding, beginning of period (in usd per share)</t>
        </is>
      </c>
      <c r="B10" s="8" t="n">
        <v>8.949999999999999</v>
      </c>
      <c r="C10" s="8" t="n">
        <v>8.960000000000001</v>
      </c>
      <c r="D10" s="8" t="n">
        <v>9.210000000000001</v>
      </c>
      <c r="E10" s="4" t="inlineStr">
        <is>
          <t xml:space="preserve"> </t>
        </is>
      </c>
    </row>
    <row r="11">
      <c r="A11" s="4" t="inlineStr">
        <is>
          <t>Weighted average exercise price, exercised (in usd per share)</t>
        </is>
      </c>
      <c r="B11" s="12" t="n">
        <v>7.72</v>
      </c>
      <c r="C11" s="12" t="n">
        <v>9.050000000000001</v>
      </c>
      <c r="D11" s="12" t="n">
        <v>9.98</v>
      </c>
      <c r="E11" s="4" t="inlineStr">
        <is>
          <t xml:space="preserve"> </t>
        </is>
      </c>
    </row>
    <row r="12">
      <c r="A12" s="4" t="inlineStr">
        <is>
          <t>Weighted average exercise price, forfeited/canceled (in usd per share)</t>
        </is>
      </c>
      <c r="B12" s="6" t="n">
        <v>0</v>
      </c>
      <c r="C12" s="12" t="n">
        <v>10.97</v>
      </c>
      <c r="D12" s="12" t="n">
        <v>16.15</v>
      </c>
      <c r="E12" s="4" t="inlineStr">
        <is>
          <t xml:space="preserve"> </t>
        </is>
      </c>
    </row>
    <row r="13">
      <c r="A13" s="4" t="inlineStr">
        <is>
          <t>Weighted average exercise price, outstanding, end of period (in usd per share)</t>
        </is>
      </c>
      <c r="B13" s="12" t="n">
        <v>9.26</v>
      </c>
      <c r="C13" s="8" t="n">
        <v>8.949999999999999</v>
      </c>
      <c r="D13" s="8" t="n">
        <v>8.960000000000001</v>
      </c>
      <c r="E13" s="8" t="n">
        <v>9.210000000000001</v>
      </c>
    </row>
    <row r="14">
      <c r="A14" s="4" t="inlineStr">
        <is>
          <t>Weighted average exercise price, exercisable (in usd per share)</t>
        </is>
      </c>
      <c r="B14" s="8" t="n">
        <v>9.26</v>
      </c>
      <c r="C14" s="4" t="inlineStr">
        <is>
          <t xml:space="preserve"> </t>
        </is>
      </c>
      <c r="D14" s="4" t="inlineStr">
        <is>
          <t xml:space="preserve"> </t>
        </is>
      </c>
      <c r="E14" s="4" t="inlineStr">
        <is>
          <t xml:space="preserve"> </t>
        </is>
      </c>
    </row>
    <row r="15">
      <c r="A15" s="3" t="inlineStr">
        <is>
          <t>Weighted Average Remaining Contractual Term/ Aggregate Intrinsic Valu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in years), outstanding</t>
        </is>
      </c>
      <c r="B16" s="4" t="inlineStr">
        <is>
          <t>2 years 7 months 6 days</t>
        </is>
      </c>
      <c r="C16" s="4" t="inlineStr">
        <is>
          <t>3 years 6 months</t>
        </is>
      </c>
      <c r="D16" s="4" t="inlineStr">
        <is>
          <t>4 years 6 months</t>
        </is>
      </c>
      <c r="E16" s="4" t="inlineStr">
        <is>
          <t>5 years 6 months</t>
        </is>
      </c>
    </row>
    <row r="17">
      <c r="A17" s="4" t="inlineStr">
        <is>
          <t>Weighted average remaining contractual term (in years), exercisable</t>
        </is>
      </c>
      <c r="B17" s="4" t="inlineStr">
        <is>
          <t>2 years 7 months 6 days</t>
        </is>
      </c>
      <c r="C17" s="4" t="inlineStr">
        <is>
          <t xml:space="preserve"> </t>
        </is>
      </c>
      <c r="D17" s="4" t="inlineStr">
        <is>
          <t xml:space="preserve"> </t>
        </is>
      </c>
      <c r="E17" s="4" t="inlineStr">
        <is>
          <t xml:space="preserve"> </t>
        </is>
      </c>
    </row>
    <row r="18">
      <c r="A18" s="4" t="inlineStr">
        <is>
          <t>Aggregate intrinsic value, outstanding, beginning of period</t>
        </is>
      </c>
      <c r="B18" s="7" t="n">
        <v>189108</v>
      </c>
      <c r="C18" s="7" t="n">
        <v>160135</v>
      </c>
      <c r="D18" s="7" t="n">
        <v>308677</v>
      </c>
      <c r="E18" s="4" t="inlineStr">
        <is>
          <t xml:space="preserve"> </t>
        </is>
      </c>
    </row>
    <row r="19">
      <c r="A19" s="4" t="inlineStr">
        <is>
          <t>Aggregate intrinsic value, exercised</t>
        </is>
      </c>
      <c r="B19" s="6" t="n">
        <v>38831</v>
      </c>
      <c r="C19" s="6" t="n">
        <v>13364</v>
      </c>
      <c r="D19" s="6" t="n">
        <v>47880</v>
      </c>
      <c r="E19" s="4" t="inlineStr">
        <is>
          <t xml:space="preserve"> </t>
        </is>
      </c>
    </row>
    <row r="20">
      <c r="A20" s="4" t="inlineStr">
        <is>
          <t>Aggregate intrinsic value, outstanding, end of period</t>
        </is>
      </c>
      <c r="B20" s="6" t="n">
        <v>122024</v>
      </c>
      <c r="C20" s="7" t="n">
        <v>189108</v>
      </c>
      <c r="D20" s="7" t="n">
        <v>160135</v>
      </c>
      <c r="E20" s="7" t="n">
        <v>308677</v>
      </c>
    </row>
    <row r="21">
      <c r="A21" s="4" t="inlineStr">
        <is>
          <t>Aggregate intrinsic value, exercisable</t>
        </is>
      </c>
      <c r="B21" s="7" t="n">
        <v>122024</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SPP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proceeds (in thousands)</t>
        </is>
      </c>
      <c r="B4" s="7" t="n">
        <v>16262</v>
      </c>
      <c r="C4" s="7" t="n">
        <v>16224</v>
      </c>
      <c r="D4" s="7" t="n">
        <v>14791</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f common stock purchased (in shares)</t>
        </is>
      </c>
      <c r="B7" s="6" t="n">
        <v>498890</v>
      </c>
      <c r="C7" s="6" t="n">
        <v>506390</v>
      </c>
      <c r="D7" s="6" t="n">
        <v>442629</v>
      </c>
    </row>
    <row r="8">
      <c r="A8" s="4" t="inlineStr">
        <is>
          <t>Weighted-average price (in usd per share)</t>
        </is>
      </c>
      <c r="B8" s="8" t="n">
        <v>32.6</v>
      </c>
      <c r="C8" s="8" t="n">
        <v>32.04</v>
      </c>
      <c r="D8" s="8" t="n">
        <v>33.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SPP Purchase Rights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319</v>
      </c>
      <c r="C4" s="11" t="n">
        <v>0.469</v>
      </c>
      <c r="D4" s="11" t="n">
        <v>0.428</v>
      </c>
    </row>
    <row r="5">
      <c r="A5" s="4" t="inlineStr">
        <is>
          <t>Expected volatility, maximum</t>
        </is>
      </c>
      <c r="B5" s="11" t="n">
        <v>0.514</v>
      </c>
      <c r="C5" s="11" t="n">
        <v>0.581</v>
      </c>
      <c r="D5" s="9" t="n">
        <v>0.61</v>
      </c>
    </row>
    <row r="6">
      <c r="A6" s="4" t="inlineStr">
        <is>
          <t>Risk - free interest rate, minimum</t>
        </is>
      </c>
      <c r="B6" s="11" t="n">
        <v>0.038</v>
      </c>
      <c r="C6" s="11" t="n">
        <v>0.048</v>
      </c>
      <c r="D6" s="11" t="n">
        <v>0.001</v>
      </c>
    </row>
    <row r="7">
      <c r="A7" s="4" t="inlineStr">
        <is>
          <t>Risk - free interest rate, maximum</t>
        </is>
      </c>
      <c r="B7" s="11" t="n">
        <v>0.051</v>
      </c>
      <c r="C7" s="11" t="n">
        <v>0.054</v>
      </c>
      <c r="D7" s="11" t="n">
        <v>0.034</v>
      </c>
    </row>
    <row r="8">
      <c r="A8" s="4" t="inlineStr">
        <is>
          <t>Expected 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25787</v>
      </c>
      <c r="C4" s="7" t="n">
        <v>-26249</v>
      </c>
      <c r="D4" s="7" t="n">
        <v>-23768</v>
      </c>
    </row>
    <row r="5">
      <c r="A5" s="4" t="inlineStr">
        <is>
          <t>Foreign loss</t>
        </is>
      </c>
      <c r="B5" s="6" t="n">
        <v>-44673</v>
      </c>
      <c r="C5" s="6" t="n">
        <v>-41152</v>
      </c>
      <c r="D5" s="6" t="n">
        <v>-61521</v>
      </c>
    </row>
    <row r="6">
      <c r="A6" s="4" t="inlineStr">
        <is>
          <t>Loss before income taxes</t>
        </is>
      </c>
      <c r="B6" s="7" t="n">
        <v>-18886</v>
      </c>
      <c r="C6" s="7" t="n">
        <v>-67401</v>
      </c>
      <c r="D6" s="7" t="n">
        <v>-852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78</v>
      </c>
      <c r="C4" s="7" t="n">
        <v>5</v>
      </c>
      <c r="D4" s="7" t="n">
        <v>3</v>
      </c>
    </row>
    <row r="5">
      <c r="A5" s="4" t="inlineStr">
        <is>
          <t>State</t>
        </is>
      </c>
      <c r="B5" s="6" t="n">
        <v>454</v>
      </c>
      <c r="C5" s="6" t="n">
        <v>708</v>
      </c>
      <c r="D5" s="6" t="n">
        <v>248</v>
      </c>
    </row>
    <row r="6">
      <c r="A6" s="4" t="inlineStr">
        <is>
          <t>Foreign</t>
        </is>
      </c>
      <c r="B6" s="6" t="n">
        <v>13036</v>
      </c>
      <c r="C6" s="6" t="n">
        <v>9930</v>
      </c>
      <c r="D6" s="6" t="n">
        <v>10142</v>
      </c>
    </row>
    <row r="7">
      <c r="A7" s="4" t="inlineStr">
        <is>
          <t>Total current tax expense</t>
        </is>
      </c>
      <c r="B7" s="6" t="n">
        <v>16768</v>
      </c>
      <c r="C7" s="6" t="n">
        <v>10643</v>
      </c>
      <c r="D7" s="6" t="n">
        <v>10393</v>
      </c>
    </row>
    <row r="8">
      <c r="A8" s="3" t="inlineStr">
        <is>
          <t>Deferred</t>
        </is>
      </c>
      <c r="B8" s="4" t="inlineStr">
        <is>
          <t xml:space="preserve"> </t>
        </is>
      </c>
      <c r="C8" s="4" t="inlineStr">
        <is>
          <t xml:space="preserve"> </t>
        </is>
      </c>
      <c r="D8" s="4" t="inlineStr">
        <is>
          <t xml:space="preserve"> </t>
        </is>
      </c>
    </row>
    <row r="9">
      <c r="A9" s="4" t="inlineStr">
        <is>
          <t>Federal</t>
        </is>
      </c>
      <c r="B9" s="6" t="n">
        <v>580</v>
      </c>
      <c r="C9" s="6" t="n">
        <v>293</v>
      </c>
      <c r="D9" s="6" t="n">
        <v>-2011</v>
      </c>
    </row>
    <row r="10">
      <c r="A10" s="4" t="inlineStr">
        <is>
          <t>State</t>
        </is>
      </c>
      <c r="B10" s="6" t="n">
        <v>227</v>
      </c>
      <c r="C10" s="6" t="n">
        <v>239</v>
      </c>
      <c r="D10" s="6" t="n">
        <v>-330</v>
      </c>
    </row>
    <row r="11">
      <c r="A11" s="4" t="inlineStr">
        <is>
          <t>Foreign</t>
        </is>
      </c>
      <c r="B11" s="6" t="n">
        <v>-160</v>
      </c>
      <c r="C11" s="6" t="n">
        <v>-292</v>
      </c>
      <c r="D11" s="6" t="n">
        <v>-1119</v>
      </c>
    </row>
    <row r="12">
      <c r="A12" s="4" t="inlineStr">
        <is>
          <t>Total deferred tax expense (benefit)</t>
        </is>
      </c>
      <c r="B12" s="6" t="n">
        <v>647</v>
      </c>
      <c r="C12" s="6" t="n">
        <v>240</v>
      </c>
      <c r="D12" s="6" t="n">
        <v>-3460</v>
      </c>
    </row>
    <row r="13">
      <c r="A13" s="4" t="inlineStr">
        <is>
          <t>Total provision for income taxes</t>
        </is>
      </c>
      <c r="B13" s="7" t="n">
        <v>17415</v>
      </c>
      <c r="C13" s="7" t="n">
        <v>10883</v>
      </c>
      <c r="D13" s="7" t="n">
        <v>69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increase (decrease)</t>
        </is>
      </c>
      <c r="B4" s="7" t="n">
        <v>16000</v>
      </c>
      <c r="C4" s="4" t="inlineStr">
        <is>
          <t xml:space="preserve"> </t>
        </is>
      </c>
      <c r="D4" s="4" t="inlineStr">
        <is>
          <t xml:space="preserve"> </t>
        </is>
      </c>
      <c r="E4" s="4" t="inlineStr">
        <is>
          <t xml:space="preserve"> </t>
        </is>
      </c>
    </row>
    <row r="5">
      <c r="A5" s="4" t="inlineStr">
        <is>
          <t>Current tax expense</t>
        </is>
      </c>
      <c r="B5" s="6" t="n">
        <v>16768</v>
      </c>
      <c r="C5" s="7" t="n">
        <v>10643</v>
      </c>
      <c r="D5" s="7" t="n">
        <v>10393</v>
      </c>
      <c r="E5" s="4" t="inlineStr">
        <is>
          <t xml:space="preserve"> </t>
        </is>
      </c>
    </row>
    <row r="6">
      <c r="A6" s="4" t="inlineStr">
        <is>
          <t>Income tax expense, BEAT</t>
        </is>
      </c>
      <c r="B6" s="6" t="n">
        <v>3300</v>
      </c>
      <c r="C6" s="4" t="inlineStr">
        <is>
          <t xml:space="preserve"> </t>
        </is>
      </c>
      <c r="D6" s="4" t="inlineStr">
        <is>
          <t xml:space="preserve"> </t>
        </is>
      </c>
      <c r="E6" s="4" t="inlineStr">
        <is>
          <t xml:space="preserve"> </t>
        </is>
      </c>
    </row>
    <row r="7">
      <c r="A7" s="4" t="inlineStr">
        <is>
          <t>Tax credits carryforwards</t>
        </is>
      </c>
      <c r="B7" s="6" t="n">
        <v>32100</v>
      </c>
      <c r="C7" s="4" t="inlineStr">
        <is>
          <t xml:space="preserve"> </t>
        </is>
      </c>
      <c r="D7" s="4" t="inlineStr">
        <is>
          <t xml:space="preserve"> </t>
        </is>
      </c>
      <c r="E7" s="4" t="inlineStr">
        <is>
          <t xml:space="preserve"> </t>
        </is>
      </c>
    </row>
    <row r="8">
      <c r="A8" s="4" t="inlineStr">
        <is>
          <t>Unrecognized tax benefits</t>
        </is>
      </c>
      <c r="B8" s="6" t="n">
        <v>8538</v>
      </c>
      <c r="C8" s="6" t="n">
        <v>8297</v>
      </c>
      <c r="D8" s="6" t="n">
        <v>7820</v>
      </c>
      <c r="E8" s="7" t="n">
        <v>7575</v>
      </c>
    </row>
    <row r="9">
      <c r="A9" s="4" t="inlineStr">
        <is>
          <t>Effective tax rate impact</t>
        </is>
      </c>
      <c r="B9" s="6" t="n">
        <v>200</v>
      </c>
      <c r="C9" s="7" t="n">
        <v>200</v>
      </c>
      <c r="D9" s="4" t="inlineStr">
        <is>
          <t xml:space="preserve"> </t>
        </is>
      </c>
      <c r="E9" s="4" t="inlineStr">
        <is>
          <t xml:space="preserve"> </t>
        </is>
      </c>
    </row>
    <row r="10">
      <c r="A10" s="4" t="inlineStr">
        <is>
          <t>Israe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Current tax expense</t>
        </is>
      </c>
      <c r="B12" s="6" t="n">
        <v>1200</v>
      </c>
      <c r="C12" s="4" t="inlineStr">
        <is>
          <t xml:space="preserve"> </t>
        </is>
      </c>
      <c r="D12" s="6" t="n">
        <v>2700</v>
      </c>
      <c r="E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3539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239300</v>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468600</v>
      </c>
      <c r="C21" s="4" t="inlineStr">
        <is>
          <t xml:space="preserve"> </t>
        </is>
      </c>
      <c r="D21" s="4" t="inlineStr">
        <is>
          <t xml:space="preserve"> </t>
        </is>
      </c>
      <c r="E21" s="4" t="inlineStr">
        <is>
          <t xml:space="preserve"> </t>
        </is>
      </c>
    </row>
    <row r="22">
      <c r="A22" s="4" t="inlineStr">
        <is>
          <t>Bit Discovery, Inc. | Federal and State</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Valuation allowance, increase (decrease)</t>
        </is>
      </c>
      <c r="B24" s="4" t="inlineStr">
        <is>
          <t xml:space="preserve"> </t>
        </is>
      </c>
      <c r="C24" s="4" t="inlineStr">
        <is>
          <t xml:space="preserve"> </t>
        </is>
      </c>
      <c r="D24" s="7" t="n">
        <v>-2500</v>
      </c>
      <c r="E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Description Tenable Holdings, Inc. (the “Company,” “we,” "us," or “our”) is a provider of exposure management solutions. Exposure management i s the evolution of vulnerability management, advancing risk assessment and prioritization across the entire attack surface – from IT infrastructure to cloud environments to critical infrastructure. We unify security visibility, insight and action across this attack surface, equipping modern organizations to expose and close the cybersecurity gaps that erode business value, reputation and trust. Basis of Presentation The accompanying consolidated financial statements include the accounts of Tenable Holdings, Inc. and our wholly owned subsidiaries and have been prepared in conformity with United States generally accepted accounting principles (“GAAP”).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 Foreign Currency The functional currency for all of our foreign subsidiaries is the U.S. dollar. Assets and liabilities denominated in other currencies are remeasured into U.S. dollars at current exchange rates for monetary assets and liabilities and at historical exchange rates for non-monetary assets and liabilities. We bill our customers in U.S. dollars. Expenses incurred in non U.S. dollar currencies are remeasured into U.S. dollars when incurred. Remeasurement losses in currencies other than the functional currency were $5.0 million, $3.1 million and $4.8 million in 2024, 2023 and 2022, respectively, and are included as a component of other expense, net in the consolidated statements of operations. Revenue Recognition We recognize revenue in order to depict the transfer of promised goods or services to customers in an amount that reflects the consideration we expect to be entitled to in exchange for those goods or services. To achieve this, we apply the following steps: • Identify the contract with a customer • Identify the performance obligations in the contract • Determine the transaction price • Allocate the transaction price to the performance obligations in the contract • Recognize revenue when or as performance obligations are satisfied In situations where we enter into a contractual arrangement that includes non-standard terms and conditions, such as acceptance provisions or options to purchase additional products and services, as well as contract modifications, we apply judgment in identifying and assessing the impact on revenue recognition. We generate revenue from subscription arrangements for software and cloud-based solutions, perpetual licenses, maintenance associated with perpetual licenses, and professional services and other revenue. We begin to recognize revenue when control of our software or services is transferred to the customer, which for sales made through distributors is concurrent with the transfer to the end user. Subscription Revenue Subscription arrangements generally have annual or multi-year contractual terms and allow customers to use our software or cloud solutions. For our software subscriptions that are dependent on ongoing software updates and the ability to identify the latest cybersecurity vulnerabilities, revenue is recognized ratably over the subscription term given the critical utility provided by the ongoing updates that are released throughout the contract period. When the critical utility of our software does not depend on ongoing updates, we recognize revenue attributable to the license at the time of delivery and the revenue attributable to the maintenance and support ratably over the contract period. Perpetual License and Maintenance Revenue Our perpetual licenses are generally sold with one Professional Services and Other Revenue Professional services and other revenue is primarily comprised of advisory services and training related to the deployment and optimization of our products. These services do not result in significant customization of our products. Professional services and other revenue is recognized as the services are performed. Contracts with Multiple Performance Obligations In cases where our contracts with customers contain multiple performance obligations, the contract transaction price is allocated on a relative standalone selling price basis. We typically determine standalone selling price based on observable selling prices of our products and services. Variable Consideration We record revenue from sales at the net sales price, which is the transaction price, including estimates of variable consideration when applicable. Certain of our customers may be entitled to receive credits and in limited circumstances, refunds, if service level commitments are not met. We have not historically experienced significant incidents affecting the ability to meet these service level commitments and any estimated refunds related to these agreements have not been material. Sales through our channel network of distributors and resellers are generally discounted as compared to the price that we would sell to an end user. Revenue for sales through our channel network is recorded net of any distributor or reseller margin. Cash and Cash Equivalents We consider all highly liquid financial instruments with an original maturity of three months or less when purchased to be cash equivalents. At December 31, 2024 and 2023, cash and cash equivalents included $8.2 million and $5.8 million, respectively, of restricted cash related to collateral for outstanding letters of credit and an operating lease. Fair Value of Financial Instruments Fair value is defined as the price that would be received from selling an asset, or paid to transfer a liability, in an orderly transaction between market participants at the measurement date. We apply fair value accounting for all financial assets and liabilities that are recognized or disclosed at fair value in the financial statements on a recurring basis. We measure cash and cash equivalents and short-term investments at fair value using a fair value hierarchy of inputs. We approximate fair value by using the carrying amounts for accounts receivable, accounts payable and accrued expenses due to their short-term nature. Investments Short-term Investments Our short-term investments include asset backed securities, certificates of deposit, commercial paper, corporate and Yankee bonds, and U.S. treasury and agency obligations. Our investments are classified as available-for-sale and recorded at fair value, with unrealized gains and losses reported in accumulated other comprehensive income (loss) within stockholders’ equity. We classify investments with original maturities of less than 90 days as cash and cash equivalents. Investments with original maturities greater than 90 days, including those we do not currently intend on selling within the next twelve months, are classified as short-term investments as they are available for use in our operations. We evaluate potential impairments of available-for-sale debt securities due to credit-related and non-credit-related factors, including market risk, and if it is more-likely-than-not that we would have to sell the security before the recovery of the amortized cost basis. Identified credit-related impairments would be recognized as a charge in the statement of operations. Other Investments Our investments in privately held companies consist of preferred stock, convertible notes and non-marketable simple agreements for future equity ("SAFE") investments. We have elected to apply the measurement alternative and record these other investments at cost, less any impairment, plus or minus observable price changes for similar investments of the same issuer. Gains or losses on other investments are recognized in other expense, net on our consolidated statements of operations. Other investments are included in other assets on our consolidated balance sheets. Accounts Receivable Accounts receivable are recorded at the invoiced amount, less an allowance for doubtful accounts, and do not bear interest. We maintain an allowance for doubtful accounts at an amount estimated to be sufficient to cover the risk of collecting less than full payment of the receivables. At each balance sheet date, we evaluate our receivables and assess the allowance for doubtful accounts based on specific customer collection issues and historical write-off trends. Our allowance for doubtful accounts reflects our best estimate of expected future credit losses. We consider various factors that may impact our ability to collect on accounts receivable, including our historical collection experience, age of accounts receivable balances, current conditions, reasonable and supportable forecasts of future economic conditions, as well as other factors, however, these estimates may change and future credit losses may differ from our estimates. Expected credit losses from accounts receivable are recognized as expense in our statement of operations. Deferred Commissions Sales commissions, including related fringe benefit costs, are considered to be incremental costs of obtaining a contract. Sales commissions on initial sales are not commensurate with sales commissions on contract renewals and therefore are recognized over an estimated period of benefit, which ranges between three Property and Equipment, net Property and equipment, net is stated at historical cost less accumulated depreciation. Depreciation is computed using the straight-line method over the estimated useful lives of the assets: three years for computer software and equipment and five years for furniture and fixtures. Leasehold improvements are amortized using the straight-line method over the shorter of the estimated useful lives of the assets or the terms of the respective leases. Repairs and maintenance costs are expensed as incurred. Leases We determine if an arrangement contains a lease and the classification of that lease, if applicable, at inception. We have elected to not recognize a lease liability or right-of-use ("ROU") asset for short-term leases (leases with a term of twelve months or less). For contracts with lease and non-lease components, we have elected to not allocate the contract consideration, and account for the lease and non-lease components as a single lease component. Additionally, we enter into arrangements to use shared office spaces and other facilities, and have determined that these arrangements do not contain leases as we do not have the right to use an identified asset. Operating leases are included in operating lease ROU assets, operating lease liabilities and operating lease liabilities (net of current portion)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We determine our incremental borrowing rate for each lease using our current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is recognized on a straight-line basis over the term of the lease. Any sublease income is recorded as a reduction of lease expense. Impairment of Long-Lived Assets We evaluate our long-lived assets for impairment whenever events or changes in circumstance indicate that the carrying amount may not be fully recoverable. Recoverability of the long-lived assets is measured by a comparison of the carrying amount of the assets to future undiscounted net cash flows expected to be generated by the assets. If such assets are considered to be impaired, the impairment to be recognized is measured as the excess of the carrying amount over the fair value. In 2024 we executed a sublease of our headquarters and recorded a $4.5 million impairment for furniture and fixtures and leasehold improvements. There was no impairment of long-lived assets in 2023 or 2022. Business Combinations We account for business combinations by recognizing the fair value of acquired assets and liabilities. The excess purchase consideration over the fair value of acquired assets and liabilities is recorded as goodwill. When determining the fair value of assets acquired and liabilities assumed, a non-recurring Level 3 fair value measurement, we make estimates and assumptions, especially with respect to intangible assets such as identified acquired technology and trade names. We generally determine the fair value of acquired technology using the multi-period excess earnings method, a form of the income approach. However in certain situations we may use the cost approach. Estimates in valuing identifiable intangible assets include, but are not limited to, projected revenue growth rates, obsolescence projections and an appropriate discount rate. Our estimate of fair value is based upon assumptions we believe to be reasonable, but which are inherently uncertain and, as a result, actual results may differ from estimates. During the measurement period, we may make adjustments to the fair value of assets acquired and liabilities assumed, with offsetting adjustments to goodwill. Any adjustments made after the measurement period will be reflected in the consolidated statements of operations. Acquisition-related costs are expensed as incurred. Goodwill The excess of the purchase consideration over the fair value of acquired assets and liabilities is recorded as goodwill. We perform our annual impairment assessment on October 1, or more frequently, when events or circumstances indicate impairment may have occurred. We operate as one reporting unit and have elected to first assess qualitative factors to determine whether it is more likely than not that the fair value of the Company as a whole is less than its carrying amount, including goodwill. The qualitative assessment includes an evaluation of relevant events and circumstances, including macroeconomic, industry and market conditions, our overall financial performance, and trends in the value of our common stock. During the periods presented, there were no indications of impairment and it was not more likely than not that goodwill was impaired. Common Stock Our Amended and Restated Certificate of Incorporation authorized 500,000,000 shares of common stock and 10,000,000 shares of preferred stock. There were no shares of preferred stock issued or outstanding at December 31, 2024 or 2023. The voting, dividend, and liquidation rights of common stockholders are subject to, and qualified by, the rights of preferred stockholders. The common stockholders are entitled to receive dividends when, as and if, declared by the Board of Directors, subject to preferential dividend rights of preferred stockholders. Upon dissolution or liquidation, our common stockholders will be entitled to receive all assets available for distribution to stockholders, subject to any preferential rights of preferred stockholders. Treasury Stock In November 2023, our Board of Directors authorized the repurchase of up to $100 million of our common stock. In October 2024, our Board of Directors increased the repurchase authorization by $200 million. We account for purchases of treasury stock under the cost method. Shares are held for future issuance and not retired. In 2024, we purchased 2.3 million shares for $100.0 million and in 2023 we purchased 0.4 million shares for $14.9 million. The remaining amount available under the stock repurchase program was $185.1 million at December 31, 2024. Stock-Based Compensation Stock-based compensation expense related to restricted stock units ("RSUs"), purchase rights issued under our 2018 Employee Stock Purchase Plan ("2018 ESPP"), stock options and restricted stock is calculated based on the fair value of the awards granted and is recognized on a straight-line basis over the requisite service period, which is generally two The fair value of RSUs, PSUs and restricted stock is based on the market price of our common stock on the date of grant. The fair value of 2018 ESPP purchase rights is estimated on the grant date using the Black-Scholes option pricing model, which requires us to make assumptions and judgments, including the expected term, expected volatility, and risk-free interest rates. We use the market price of our common stock at the date of grant. Advertising Advertising costs are expensed as they are incurred. We incurred advertising costs of $13.8 million, $16.2 million and $13.6 million in 2024, 2023 and 2022, respectively, which are included in sales and marketing expense in the consolidated statements of operations.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In 2024, 2023 and 2022, we capitalized $8.2 million, $8.8 million and $11.5 million of development costs related to internal use software, including capitalized stock-based compensation of $1.7 million, $1.7 million, and $1.7 million, respectively. Restructuring Restructuring expenses consist of non-ordinary course severance, employee related benefits and other charges to reorganize business operations. The $6.1 million of restructuring expense in 2024 consisted of $4.5 million non-cash impairment of leasehold improvements and furniture and fixtures that was recorded in connection with the sublease of a portion of our headquarters in 2024 and $1.5 million in non-ordinary course severance and employee related benefits. The $4.5 million of restructuring expense in 2023 related to the optimization of our go-to-market efforts, including reducing our reliance on sales specialists and streamlining layers of management. We completed our restructuring in the second quarter of 2024. Net Loss per Share We calculate basic net loss per share by dividing the net loss by the weighted-average number of shares of common stock outstanding during the period. Diluted earnings per share is computed by giving effect to all potentially dilutive common stock equivalents in the period, including unvested RSUs, PSUs, stock options, unvested restricted shares and shares to be issued under our 2018 ESPP. As we have reported losses for all periods presented, all potentially dilutive securities have been excluded from the calculation of diluted net loss per share as their effect would be antidilutive. Segment Information We operate as one operating segment as our interim co-chief executive officers, who are our chief operating decision makers ("CODMs"), review financial information on a consolidated basis for purposes of making operating decisions, allocating resources, and evaluating financial performance. Income Taxes Income taxes are accounted for under the asset and liability method. This method requires recognition of deferred tax assets and liabilities for the expected future tax consequences of temporary differences between the financial statement carrying amounts and the tax basis of existing assets and liabilities, net operating loss carryforwards, and tax credit carryforwards. We have elected to treat taxes related to GILTI as a period cost. A valuation allowance is provided if it is more likely than not that some or all of the deferred tax assets will not be realized. We recognize tax benefits from an uncertain tax position if it is more likely than not to be sustained upon audit by the relevant taxing authority. Interest and penalties associated with such uncertain tax positions are classified as a component of income tax expense. Recently Adopted Accounting Pronouncements In 2024, we adopted ASU 2023-07 - Segment Reporting (Topic 280): Improvements to Reportable Segment Disclosures. This requires public entities with a single reportable segment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adoption of ASU 2023-07 did not have a material impact on our consolidated financial statements as we operate as one operating segment and significant segment expenses are disclosed in our consolidated statements of operations. See Note 13 for our segment disclosures. Recently Issued Accounting Pronouncements In December 2023, the Financial Accounting Standards Board (“FASB”) issued ASU 2023-09 - Income Taxes (Topic 740): Improvements to Income Tax Disclosures, which requires public entities to provide greater disaggregation within their annual rate reconciliation, including new requirements to present reconciling items on a gross basis in specified categories, disclose both percentages and dollar amounts, and disaggregate individual reconciling items by jurisdiction and nature when the effect of the items meet a quantitative threshold. The guidance also requires disaggregating the annual disclosure of income taxes paid, net of refunds received, by federal (national), state, and foreign taxes, with separate presentation of individual jurisdictions that meet a quantitative threshold. The guidance is effective for our annual periods beginning January 1, 2025 on a prospective basis, with a retrospective option, and early adoption is permitted. Adopting this guidance will result in additional annual tax disclosures but will not impact our provision for income taxes, deferred tax assets or deferred tax liabilities. In November 2024, the FASB issued ASU 2024-03 - Income Statement - Reporting Comprehensive Income - Expense Disaggregation Disclosures (Subtopic 220-40): Disaggregation of Income Statement Expenses, which requires public entities to disclose, on an annual and interim basis, disaggregated information about certain income statement expense line items. The ASU also requires disclosure of the total amount of selling expenses recognized in continuing operations on an annual and interim basis and disclosure of a public business entity’s definition of selling expenses on an annual basis (or in interim reporting periods if the definition is changed). The guidance is effective for our annual periods beginning January 1, 2026 on a prospective basis, with a retrospective option, and early adoption is permitted. We are currently evaluating the impact of adopting this standard on our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Federal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and local taxes</t>
        </is>
      </c>
      <c r="B5" s="4" t="inlineStr">
        <is>
          <t>(0.90%)</t>
        </is>
      </c>
      <c r="C5" s="11" t="n">
        <v>0.019</v>
      </c>
      <c r="D5" s="11" t="n">
        <v>0.031</v>
      </c>
    </row>
    <row r="6">
      <c r="A6" s="4" t="inlineStr">
        <is>
          <t>Research and development tax credit</t>
        </is>
      </c>
      <c r="B6" s="11" t="n">
        <v>0.255</v>
      </c>
      <c r="C6" s="11" t="n">
        <v>0.08400000000000001</v>
      </c>
      <c r="D6" s="11" t="n">
        <v>0.043</v>
      </c>
    </row>
    <row r="7">
      <c r="A7" s="4" t="inlineStr">
        <is>
          <t>Stock-based compensation</t>
        </is>
      </c>
      <c r="B7" s="4" t="inlineStr">
        <is>
          <t>(13.60%)</t>
        </is>
      </c>
      <c r="C7" s="4" t="inlineStr">
        <is>
          <t>(11.30%)</t>
        </is>
      </c>
      <c r="D7" s="9" t="n">
        <v>0.07000000000000001</v>
      </c>
    </row>
    <row r="8">
      <c r="A8" s="4" t="inlineStr">
        <is>
          <t>Foreign tax rate differential</t>
        </is>
      </c>
      <c r="B8" s="11" t="n">
        <v>0.354</v>
      </c>
      <c r="C8" s="4" t="inlineStr">
        <is>
          <t>(1.70%)</t>
        </is>
      </c>
      <c r="D8" s="4" t="inlineStr">
        <is>
          <t>(4.00%)</t>
        </is>
      </c>
    </row>
    <row r="9">
      <c r="A9" s="4" t="inlineStr">
        <is>
          <t>Change in valuation allowance</t>
        </is>
      </c>
      <c r="B9" s="4" t="inlineStr">
        <is>
          <t>(81.70%)</t>
        </is>
      </c>
      <c r="C9" s="4" t="inlineStr">
        <is>
          <t>(34.00%)</t>
        </is>
      </c>
      <c r="D9" s="4" t="inlineStr">
        <is>
          <t>(28.30%)</t>
        </is>
      </c>
    </row>
    <row r="10">
      <c r="A10" s="4" t="inlineStr">
        <is>
          <t>Gain on intercompany sale, net of losses</t>
        </is>
      </c>
      <c r="B10" s="4" t="inlineStr">
        <is>
          <t>(2.10%)</t>
        </is>
      </c>
      <c r="C10" s="4" t="inlineStr">
        <is>
          <t>(1.40%)</t>
        </is>
      </c>
      <c r="D10" s="4" t="inlineStr">
        <is>
          <t>(2.90%)</t>
        </is>
      </c>
    </row>
    <row r="11">
      <c r="A11" s="4" t="inlineStr">
        <is>
          <t>Foreign withholding tax</t>
        </is>
      </c>
      <c r="B11" s="4" t="inlineStr">
        <is>
          <t>(24.80%)</t>
        </is>
      </c>
      <c r="C11" s="4" t="inlineStr">
        <is>
          <t>(5.40%)</t>
        </is>
      </c>
      <c r="D11" s="4" t="inlineStr">
        <is>
          <t>(3.30%)</t>
        </is>
      </c>
    </row>
    <row r="12">
      <c r="A12" s="4" t="inlineStr">
        <is>
          <t>Foreign deferred FX remeasurement</t>
        </is>
      </c>
      <c r="B12" s="4" t="inlineStr">
        <is>
          <t>(20.50%)</t>
        </is>
      </c>
      <c r="C12" s="9" t="n">
        <v>0.09</v>
      </c>
      <c r="D12" s="4" t="inlineStr">
        <is>
          <t>(4.40%)</t>
        </is>
      </c>
    </row>
    <row r="13">
      <c r="A13" s="4" t="inlineStr">
        <is>
          <t>GILTI</t>
        </is>
      </c>
      <c r="B13" s="4" t="inlineStr">
        <is>
          <t>(1.70%)</t>
        </is>
      </c>
      <c r="C13" s="9" t="n">
        <v>0</v>
      </c>
      <c r="D13" s="9" t="n">
        <v>0</v>
      </c>
    </row>
    <row r="14">
      <c r="A14" s="4" t="inlineStr">
        <is>
          <t>BEAT</t>
        </is>
      </c>
      <c r="B14" s="4" t="inlineStr">
        <is>
          <t>(17.60%)</t>
        </is>
      </c>
      <c r="C14" s="9" t="n">
        <v>0</v>
      </c>
      <c r="D14" s="9" t="n">
        <v>0</v>
      </c>
    </row>
    <row r="15">
      <c r="A15" s="4" t="inlineStr">
        <is>
          <t>Transaction costs</t>
        </is>
      </c>
      <c r="B15" s="4" t="inlineStr">
        <is>
          <t>(3.60%)</t>
        </is>
      </c>
      <c r="C15" s="4" t="inlineStr">
        <is>
          <t>(1.00%)</t>
        </is>
      </c>
      <c r="D15" s="4" t="inlineStr">
        <is>
          <t>(0.60%)</t>
        </is>
      </c>
    </row>
    <row r="16">
      <c r="A16" s="4" t="inlineStr">
        <is>
          <t>Non-deductible expenses</t>
        </is>
      </c>
      <c r="B16" s="4" t="inlineStr">
        <is>
          <t>(5.30%)</t>
        </is>
      </c>
      <c r="C16" s="4" t="inlineStr">
        <is>
          <t>(1.50%)</t>
        </is>
      </c>
      <c r="D16" s="4" t="inlineStr">
        <is>
          <t>(0.40%)</t>
        </is>
      </c>
    </row>
    <row r="17">
      <c r="A17" s="4" t="inlineStr">
        <is>
          <t>Other</t>
        </is>
      </c>
      <c r="B17" s="4" t="inlineStr">
        <is>
          <t>(2.30%)</t>
        </is>
      </c>
      <c r="C17" s="4" t="inlineStr">
        <is>
          <t>(0.30%)</t>
        </is>
      </c>
      <c r="D17" s="11" t="n">
        <v>0.004</v>
      </c>
    </row>
    <row r="18">
      <c r="A18" s="4" t="inlineStr">
        <is>
          <t>Effective tax rate</t>
        </is>
      </c>
      <c r="B18" s="4" t="inlineStr">
        <is>
          <t>(92.20%)</t>
        </is>
      </c>
      <c r="C18" s="4" t="inlineStr">
        <is>
          <t>(16.30%)</t>
        </is>
      </c>
      <c r="D18" s="4" t="inlineStr">
        <is>
          <t>(8.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53781</v>
      </c>
      <c r="C3" s="7" t="n">
        <v>156695</v>
      </c>
    </row>
    <row r="4">
      <c r="A4" s="4" t="inlineStr">
        <is>
          <t>Deferred revenue</t>
        </is>
      </c>
      <c r="B4" s="6" t="n">
        <v>21949</v>
      </c>
      <c r="C4" s="6" t="n">
        <v>22194</v>
      </c>
    </row>
    <row r="5">
      <c r="A5" s="4" t="inlineStr">
        <is>
          <t>Stock-based compensation</t>
        </is>
      </c>
      <c r="B5" s="6" t="n">
        <v>21802</v>
      </c>
      <c r="C5" s="6" t="n">
        <v>17767</v>
      </c>
    </row>
    <row r="6">
      <c r="A6" s="4" t="inlineStr">
        <is>
          <t>Tax credits</t>
        </is>
      </c>
      <c r="B6" s="6" t="n">
        <v>28420</v>
      </c>
      <c r="C6" s="6" t="n">
        <v>24174</v>
      </c>
    </row>
    <row r="7">
      <c r="A7" s="4" t="inlineStr">
        <is>
          <t>Leases</t>
        </is>
      </c>
      <c r="B7" s="6" t="n">
        <v>14936</v>
      </c>
      <c r="C7" s="6" t="n">
        <v>12296</v>
      </c>
    </row>
    <row r="8">
      <c r="A8" s="4" t="inlineStr">
        <is>
          <t>Accrued compensation</t>
        </is>
      </c>
      <c r="B8" s="6" t="n">
        <v>3364</v>
      </c>
      <c r="C8" s="6" t="n">
        <v>3245</v>
      </c>
    </row>
    <row r="9">
      <c r="A9" s="4" t="inlineStr">
        <is>
          <t>Interest expense</t>
        </is>
      </c>
      <c r="B9" s="6" t="n">
        <v>2171</v>
      </c>
      <c r="C9" s="6" t="n">
        <v>1860</v>
      </c>
    </row>
    <row r="10">
      <c r="A10" s="4" t="inlineStr">
        <is>
          <t>Capitalized research and development</t>
        </is>
      </c>
      <c r="B10" s="6" t="n">
        <v>32441</v>
      </c>
      <c r="C10" s="6" t="n">
        <v>22078</v>
      </c>
    </row>
    <row r="11">
      <c r="A11" s="4" t="inlineStr">
        <is>
          <t>Other</t>
        </is>
      </c>
      <c r="B11" s="6" t="n">
        <v>3219</v>
      </c>
      <c r="C11" s="6" t="n">
        <v>3587</v>
      </c>
    </row>
    <row r="12">
      <c r="A12" s="4" t="inlineStr">
        <is>
          <t>Total deferred tax assets</t>
        </is>
      </c>
      <c r="B12" s="6" t="n">
        <v>282083</v>
      </c>
      <c r="C12" s="6" t="n">
        <v>263896</v>
      </c>
    </row>
    <row r="13">
      <c r="A13" s="4" t="inlineStr">
        <is>
          <t>Valuation allowance</t>
        </is>
      </c>
      <c r="B13" s="6" t="n">
        <v>-219773</v>
      </c>
      <c r="C13" s="6" t="n">
        <v>-203773</v>
      </c>
    </row>
    <row r="14">
      <c r="A14" s="4" t="inlineStr">
        <is>
          <t>Net deferred tax assets</t>
        </is>
      </c>
      <c r="B14" s="6" t="n">
        <v>62310</v>
      </c>
      <c r="C14" s="6" t="n">
        <v>60123</v>
      </c>
    </row>
    <row r="15">
      <c r="A15" s="3" t="inlineStr">
        <is>
          <t>Deferred tax liabilities:</t>
        </is>
      </c>
      <c r="B15" s="4" t="inlineStr">
        <is>
          <t xml:space="preserve"> </t>
        </is>
      </c>
      <c r="C15" s="4" t="inlineStr">
        <is>
          <t xml:space="preserve"> </t>
        </is>
      </c>
    </row>
    <row r="16">
      <c r="A16" s="4" t="inlineStr">
        <is>
          <t>Deferred commissions</t>
        </is>
      </c>
      <c r="B16" s="6" t="n">
        <v>-23623</v>
      </c>
      <c r="C16" s="6" t="n">
        <v>-24289</v>
      </c>
    </row>
    <row r="17">
      <c r="A17" s="4" t="inlineStr">
        <is>
          <t>Property and equipment</t>
        </is>
      </c>
      <c r="B17" s="6" t="n">
        <v>-12821</v>
      </c>
      <c r="C17" s="6" t="n">
        <v>-11923</v>
      </c>
    </row>
    <row r="18">
      <c r="A18" s="4" t="inlineStr">
        <is>
          <t>Intangible assets</t>
        </is>
      </c>
      <c r="B18" s="6" t="n">
        <v>-27302</v>
      </c>
      <c r="C18" s="6" t="n">
        <v>-24915</v>
      </c>
    </row>
    <row r="19">
      <c r="A19" s="4" t="inlineStr">
        <is>
          <t>Other</t>
        </is>
      </c>
      <c r="B19" s="6" t="n">
        <v>-773</v>
      </c>
      <c r="C19" s="6" t="n">
        <v>-600</v>
      </c>
    </row>
    <row r="20">
      <c r="A20" s="4" t="inlineStr">
        <is>
          <t>Total deferred tax liabilities</t>
        </is>
      </c>
      <c r="B20" s="6" t="n">
        <v>-64519</v>
      </c>
      <c r="C20" s="6" t="n">
        <v>-61727</v>
      </c>
    </row>
    <row r="21">
      <c r="A21" s="4" t="inlineStr">
        <is>
          <t>Net deferred tax liabilities</t>
        </is>
      </c>
      <c r="B21" s="7" t="n">
        <v>-2209</v>
      </c>
      <c r="C21" s="7" t="n">
        <v>-16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hange of Gross Unreal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period</t>
        </is>
      </c>
      <c r="B4" s="7" t="n">
        <v>8297</v>
      </c>
      <c r="C4" s="7" t="n">
        <v>7820</v>
      </c>
      <c r="D4" s="7" t="n">
        <v>7575</v>
      </c>
    </row>
    <row r="5">
      <c r="A5" s="4" t="inlineStr">
        <is>
          <t>Additions for tax positions in the current year</t>
        </is>
      </c>
      <c r="B5" s="6" t="n">
        <v>329</v>
      </c>
      <c r="C5" s="6" t="n">
        <v>417</v>
      </c>
      <c r="D5" s="6" t="n">
        <v>245</v>
      </c>
    </row>
    <row r="6">
      <c r="A6" s="4" t="inlineStr">
        <is>
          <t>Increase in prior year positions</t>
        </is>
      </c>
      <c r="B6" s="6" t="n">
        <v>0</v>
      </c>
      <c r="C6" s="6" t="n">
        <v>60</v>
      </c>
      <c r="D6" s="6" t="n">
        <v>0</v>
      </c>
    </row>
    <row r="7">
      <c r="A7" s="4" t="inlineStr">
        <is>
          <t>Decrease in prior year positions</t>
        </is>
      </c>
      <c r="B7" s="6" t="n">
        <v>-88</v>
      </c>
      <c r="C7" s="6" t="n">
        <v>0</v>
      </c>
      <c r="D7" s="6" t="n">
        <v>0</v>
      </c>
    </row>
    <row r="8">
      <c r="A8" s="4" t="inlineStr">
        <is>
          <t>Acquisitions</t>
        </is>
      </c>
      <c r="B8" s="6" t="n">
        <v>0</v>
      </c>
      <c r="C8" s="6" t="n">
        <v>0</v>
      </c>
      <c r="D8" s="6" t="n">
        <v>0</v>
      </c>
    </row>
    <row r="9">
      <c r="A9" s="4" t="inlineStr">
        <is>
          <t>Unrecognized tax benefits at the end of the period</t>
        </is>
      </c>
      <c r="B9" s="7" t="n">
        <v>8538</v>
      </c>
      <c r="C9" s="7" t="n">
        <v>8297</v>
      </c>
      <c r="D9" s="7" t="n">
        <v>78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6301</v>
      </c>
      <c r="C4" s="7" t="n">
        <v>-78284</v>
      </c>
      <c r="D4" s="7" t="n">
        <v>-92222</v>
      </c>
    </row>
    <row r="5">
      <c r="A5" s="4" t="inlineStr">
        <is>
          <t>Weighted-average shares used to compute net loss per share, basic (in shares)</t>
        </is>
      </c>
      <c r="B5" s="6" t="n">
        <v>118789</v>
      </c>
      <c r="C5" s="6" t="n">
        <v>115408</v>
      </c>
      <c r="D5" s="6" t="n">
        <v>111321</v>
      </c>
    </row>
    <row r="6">
      <c r="A6" s="4" t="inlineStr">
        <is>
          <t>Weighted-average shares used to compute net loss per share, diluted (in shares)</t>
        </is>
      </c>
      <c r="B6" s="6" t="n">
        <v>118789</v>
      </c>
      <c r="C6" s="6" t="n">
        <v>115408</v>
      </c>
      <c r="D6" s="6" t="n">
        <v>111321</v>
      </c>
    </row>
    <row r="7">
      <c r="A7" s="4" t="inlineStr">
        <is>
          <t>Net loss per share, basic (in usd per share)</t>
        </is>
      </c>
      <c r="B7" s="8" t="n">
        <v>-0.31</v>
      </c>
      <c r="C7" s="8" t="n">
        <v>-0.68</v>
      </c>
      <c r="D7" s="8" t="n">
        <v>-0.83</v>
      </c>
    </row>
    <row r="8">
      <c r="A8" s="4" t="inlineStr">
        <is>
          <t>Net loss per share, diluted (in usd per share)</t>
        </is>
      </c>
      <c r="B8" s="8" t="n">
        <v>-0.31</v>
      </c>
      <c r="C8" s="8" t="n">
        <v>-0.68</v>
      </c>
      <c r="D8" s="8" t="n">
        <v>-0.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945</v>
      </c>
      <c r="C4" s="6" t="n">
        <v>13252</v>
      </c>
      <c r="D4" s="6" t="n">
        <v>12798</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7209</v>
      </c>
      <c r="C7" s="6" t="n">
        <v>7343</v>
      </c>
      <c r="D7" s="6" t="n">
        <v>6894</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051</v>
      </c>
      <c r="C10" s="6" t="n">
        <v>5095</v>
      </c>
      <c r="D10" s="6" t="n">
        <v>5485</v>
      </c>
    </row>
    <row r="11">
      <c r="A11" s="4" t="inlineStr">
        <is>
          <t>Shares to be issued under the 2018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98</v>
      </c>
      <c r="C13" s="6" t="n">
        <v>245</v>
      </c>
      <c r="D13" s="6" t="n">
        <v>223</v>
      </c>
    </row>
    <row r="14">
      <c r="A14" s="4" t="inlineStr">
        <is>
          <t>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300</v>
      </c>
      <c r="C16" s="6" t="n">
        <v>258</v>
      </c>
      <c r="D16" s="6" t="n">
        <v>196</v>
      </c>
    </row>
    <row r="17">
      <c r="A17" s="4" t="inlineStr">
        <is>
          <t>Restrict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187</v>
      </c>
      <c r="C19" s="6" t="n">
        <v>311</v>
      </c>
      <c r="D19"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Additional Information (Details) - segment</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United States | Revenue | Geographic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in percent)</t>
        </is>
      </c>
      <c r="B7" s="9" t="n">
        <v>0.54</v>
      </c>
      <c r="C7" s="9" t="n">
        <v>0.55</v>
      </c>
      <c r="D7" s="9" t="n">
        <v>0.56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900021</v>
      </c>
      <c r="C4" s="7" t="n">
        <v>798710</v>
      </c>
      <c r="D4" s="7" t="n">
        <v>683191</v>
      </c>
    </row>
    <row r="5">
      <c r="A5" s="4" t="inlineStr">
        <is>
          <t>The 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558068</v>
      </c>
      <c r="C7" s="6" t="n">
        <v>500512</v>
      </c>
      <c r="D7" s="6" t="n">
        <v>432734</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39741</v>
      </c>
      <c r="C10" s="6" t="n">
        <v>205851</v>
      </c>
      <c r="D10" s="6" t="n">
        <v>175767</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02212</v>
      </c>
      <c r="C13" s="7" t="n">
        <v>92347</v>
      </c>
      <c r="D13" s="7" t="n">
        <v>746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39265</v>
      </c>
      <c r="C3" s="7" t="n">
        <v>4543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33101</v>
      </c>
      <c r="C6" s="6" t="n">
        <v>39497</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7" t="n">
        <v>6164</v>
      </c>
      <c r="C9" s="7" t="n">
        <v>59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5" t="n">
        <v>9.800000000000001</v>
      </c>
      <c r="C4" s="5" t="n">
        <v>10.3</v>
      </c>
      <c r="D4" s="5" t="n">
        <v>9.69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ubsequent Events (Details) - Vulcan Cyber - Subsequent Event $ in Millions</t>
        </is>
      </c>
      <c r="B1" s="2" t="inlineStr">
        <is>
          <t>1 Months Ended</t>
        </is>
      </c>
    </row>
    <row r="2">
      <c r="B2" s="2" t="inlineStr">
        <is>
          <t>Feb. 28, 2025 USD ($)</t>
        </is>
      </c>
    </row>
    <row r="3">
      <c r="A3" s="3" t="inlineStr">
        <is>
          <t>Subsequent Event [Line Items]</t>
        </is>
      </c>
      <c r="B3" s="4" t="inlineStr">
        <is>
          <t xml:space="preserve"> </t>
        </is>
      </c>
    </row>
    <row r="4">
      <c r="A4" s="4" t="inlineStr">
        <is>
          <t>Payments to acquire business</t>
        </is>
      </c>
      <c r="B4" s="7" t="n">
        <v>148</v>
      </c>
    </row>
    <row r="5">
      <c r="A5" s="4" t="inlineStr">
        <is>
          <t>RSUs</t>
        </is>
      </c>
      <c r="B5" s="4" t="inlineStr">
        <is>
          <t xml:space="preserve"> </t>
        </is>
      </c>
    </row>
    <row r="6">
      <c r="A6" s="3" t="inlineStr">
        <is>
          <t>Subsequent Event [Line Items]</t>
        </is>
      </c>
      <c r="B6" s="4" t="inlineStr">
        <is>
          <t xml:space="preserve"> </t>
        </is>
      </c>
    </row>
    <row r="7">
      <c r="A7" s="4" t="inlineStr">
        <is>
          <t>Consideration transferred in RSU</t>
        </is>
      </c>
      <c r="B7" s="7"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3:59:09Z</dcterms:created>
  <dcterms:modified xmlns:dcterms="http://purl.org/dc/terms/" xmlns:xsi="http://www.w3.org/2001/XMLSchema-instance" xsi:type="dcterms:W3CDTF">2025-02-21T23:59:09Z</dcterms:modified>
</cp:coreProperties>
</file>